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tatements of Income and Expens" sheetId="4" r:id="rId4"/>
    <s:sheet name="Statements of Income and Expen5" sheetId="5" r:id="rId5"/>
    <s:sheet name="Organization" sheetId="6" r:id="rId6"/>
    <s:sheet name="Basis of Presentation and Summa" sheetId="7" r:id="rId7"/>
    <s:sheet name="Financial Highlights" sheetId="8" r:id="rId8"/>
    <s:sheet name="Trading Activities" sheetId="9" r:id="rId9"/>
    <s:sheet name="Fair Value Measurements" sheetId="10" r:id="rId10"/>
    <s:sheet name="Financial Instrument Risks" sheetId="11" r:id="rId11"/>
    <s:sheet name="Subsequent Events" sheetId="12" r:id="rId12"/>
    <s:sheet name="Basis of Presentation and Sum13" sheetId="13" r:id="rId13"/>
    <s:sheet name="Financial Highlights (Tables)" sheetId="14" r:id="rId14"/>
    <s:sheet name="Fair Value Measurements (Tables" sheetId="15" r:id="rId15"/>
    <s:sheet name="Organization - Additional Infor" sheetId="16" r:id="rId16"/>
    <s:sheet name="Basis of Presentation and Sum17" sheetId="17" r:id="rId17"/>
    <s:sheet name="Financial Highlights - Summary " sheetId="18" r:id="rId18"/>
    <s:sheet name="Financial Highlights - Ratios t" sheetId="19" r:id="rId19"/>
    <s:sheet name="Trading Activities - Additional" sheetId="20" r:id="rId20"/>
    <s:sheet name="Fair Value Measurements - Deriv" sheetId="21" r:id="rId21"/>
    <s:sheet name="Fair Value Measurements - State" sheetId="22" r:id="rId22"/>
    <s:sheet name="Fair Value Measurements - Sta23" sheetId="23" r:id="rId23"/>
    <s:sheet name="Fair Value Measurements - Sta24" sheetId="24" r:id="rId24"/>
    <s:sheet name="Fair Value Measurements - Sta25" sheetId="25" r:id="rId25"/>
    <s:sheet name="Fair Value Measurements - Summa" sheetId="26" r:id="rId26"/>
    <s:sheet name="Fair Value Measurements - Ratio" sheetId="27" r:id="rId27"/>
    <s:sheet name="Fair Value Measurements - Gross" sheetId="28" r:id="rId28"/>
    <s:sheet name="Fair Value Measurements - Tradi" sheetId="29" r:id="rId29"/>
    <s:sheet name="Financial Instrument Risks - Ad" sheetId="30" r:id="rId30"/>
  </s:sheets>
  <s:definedNames/>
  <s:calcPr calcId="124519" calcMode="auto" fullCalcOnLoad="1"/>
</s:workbook>
</file>

<file path=xl/sharedStrings.xml><?xml version="1.0" encoding="utf-8"?>
<sst xmlns="http://schemas.openxmlformats.org/spreadsheetml/2006/main" uniqueCount="384">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CK0001037189</t>
  </si>
  <si>
    <t>Entity Registrant Name</t>
  </si>
  <si>
    <t>WESTPORT FUTURES FUND L.P.</t>
  </si>
  <si>
    <t>Entity Central Index Key</t>
  </si>
  <si>
    <t>Current Fiscal Year End Date</t>
  </si>
  <si>
    <t>--12-31</t>
  </si>
  <si>
    <t>Entity Filer Category</t>
  </si>
  <si>
    <t>Non-accelerated Filer</t>
  </si>
  <si>
    <t>Entity Common Stock, Shares Outstanding</t>
  </si>
  <si>
    <t>Statements of Financial Condition - USD ($)</t>
  </si>
  <si>
    <t>Dec. 31, 2014</t>
  </si>
  <si>
    <t>Assets:</t>
  </si>
  <si>
    <t>Investment in the Master, at fair value</t>
  </si>
  <si>
    <t>[1]</t>
  </si>
  <si>
    <t>Cash</t>
  </si>
  <si>
    <t>Total assets</t>
  </si>
  <si>
    <t>Accrued expenses:</t>
  </si>
  <si>
    <t>Ongoing selling agent fees</t>
  </si>
  <si>
    <t>Management fees</t>
  </si>
  <si>
    <t>General Partner fees</t>
  </si>
  <si>
    <t>Other</t>
  </si>
  <si>
    <t>Redemptions payable to Limited Partners</t>
  </si>
  <si>
    <t>Total liabilities</t>
  </si>
  <si>
    <t>Partners' Capital:</t>
  </si>
  <si>
    <t>General Partner, 248.2379 Redeemable Units outstanding at June 30, 2015 and December 31, 2014, respectively</t>
  </si>
  <si>
    <t>Limited Partners, 20,878.0977 and 22,009.6377 Redeemable Units outstanding at June 30, 2015 and December 31, 2014, respectively</t>
  </si>
  <si>
    <t>Total partners' capital</t>
  </si>
  <si>
    <t>Total liabilities and partners' Capital</t>
  </si>
  <si>
    <t>Net asset value per unit</t>
  </si>
  <si>
    <t>Defined in Note 1.</t>
  </si>
  <si>
    <t>Statements of Financial Condition (Parenthetical) - shares</t>
  </si>
  <si>
    <t>Statement of Financial Position [Abstract]</t>
  </si>
  <si>
    <t>General Partner's capital, Redeemable Units outstanding</t>
  </si>
  <si>
    <t>Limited Partner's capital, units outstanding</t>
  </si>
  <si>
    <t>Statements of Income and Expenses and Changes in Partners' Capital - USD ($)</t>
  </si>
  <si>
    <t>Total</t>
  </si>
  <si>
    <t>Trading Results:</t>
  </si>
  <si>
    <t>Net asset value per unit (21,126.3356 and 23,891.5436 units outstanding at June 30, 2015 and 2014, respectively)</t>
  </si>
  <si>
    <t>Interest income allocated from Master</t>
  </si>
  <si>
    <t>Total investment income</t>
  </si>
  <si>
    <t>Expenses allocated from Master</t>
  </si>
  <si>
    <t>Total expenses</t>
  </si>
  <si>
    <t>Net investment income (loss)</t>
  </si>
  <si>
    <t>Net realized gains (losses) on closed contracts allocated from Master</t>
  </si>
  <si>
    <t>Net change in unrealized gains (losses) on open contracts allocated from Master</t>
  </si>
  <si>
    <t>Total trading results allocated from Master</t>
  </si>
  <si>
    <t>Net income (loss)</t>
  </si>
  <si>
    <t>Subscriptions - Limited Partners</t>
  </si>
  <si>
    <t>Redemptions - Limited Partners</t>
  </si>
  <si>
    <t>Net increase (decrease) in Partners' Capital</t>
  </si>
  <si>
    <t>Partners' Capital, beginning of period at Dec. 31, 2013</t>
  </si>
  <si>
    <t>Partners' Capital, end of period at Jun. 30, 2014</t>
  </si>
  <si>
    <t>Net income (loss) per unit</t>
  </si>
  <si>
    <t>Weighted average units outstanding</t>
  </si>
  <si>
    <t>Partners' Capital, beginning of period at Mar. 31, 2014</t>
  </si>
  <si>
    <t>Partners' Capital, beginning of period at Dec. 31, 2014</t>
  </si>
  <si>
    <t>Partners' Capital, end of period at Jun. 30, 2015</t>
  </si>
  <si>
    <t>Partners' Capital, beginning of period at Mar. 31, 2015</t>
  </si>
  <si>
    <t>Represents the change in net asset value per unit during the period.</t>
  </si>
  <si>
    <t>Statements of Income and Expenses and Changes in Partners' Capital (Parenthetical) - shares</t>
  </si>
  <si>
    <t>Jun. 30, 2014</t>
  </si>
  <si>
    <t>Income Statement [Abstract]</t>
  </si>
  <si>
    <t>Partner's capital, units outstanding</t>
  </si>
  <si>
    <t>Organization</t>
  </si>
  <si>
    <t>Organization, Consolidation and Presentation of Financial Statements [Abstract]</t>
  </si>
  <si>
    <t>1. Organization:
Westport
Futures Fund L.P. (the “Partnership”) is a limited
partnership organized on March 21, 1997 under the partnership
laws of the State of New York to engage, directly and indirectly,
in the speculative trading of a diversified portfolio of commodity
interests, including futures, options on futures, forward, options
on forward, spot and swap contracts, cash commodities and any other
rights or interests pertaining thereto including interests in
commodity pools. The Partnership may also engage in exchange for
physical transactions. The sectors traded include U.S. and
international markets for energy, currencies, interest rates,
indices, agricultural products and metals. The Partnership
commenced trading on August 1, 1997. The commodity interests
that are traded by the Partnership, through its investment in Rabar
Master Fund L.P. (“the Master”), are volatile and
involve a high degree of market risk. The General Partner may also
determine to invest up to all of the Partnership’s assets in
United States (“U.S.”) Treasury bills. The Partnership
privately and continuously offers redeemable units
(“Redeemable Units”) to qualified investors. There is
no maximum number of Redeemable Units that may be sold by the
Partnership.
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 As of June 30, 2015, all trading
decisions for the Partnership are made by Rabar Market Research
Inc. (“Rabar”). Effective December 1, 2012, Rabar
replaced John W. Henry and Company Inc. (“JWH”) as
the Partnership’s sole trading advisor. References in this
report to the “Advisor” refers to JWH and/or Rabar as
applicable.
Effective
December 1, 2012, the Partnership allocated substantially all of
its capital to the Master, a limited partnership organized under
the partnership laws of the State of Delaware. The Partnership
purchased an interest in the Master with cash equal to $31,143,887.
The units of the Master are used solely for accounting purposes and
do not represent units issued legally. The Master permits accounts
managed now and in the future by the Advisor using the Diversified
Program, a propriety, systematic trading program, to invest
together in one trading vehicle. The General Partner is also the
general partner of the Master. Individual and pooled accounts
currently managed by the Advisor, including the Partnership, are
permitted to be limited partners of the Master. The General Partner
and the Advisor believe that trading through this master-feeder
structure promotes efficiency and economy in the trading process.
Expenses to investors as a result of the investment in the Master
are approximately the same and redemption rights are not
affected.
The General
Partner is not aware of any material changes to the trading program
discussed above during the fiscal quarter ended June 30,
2015.
A limited
partner of the Master may withdraw all or part of its capital
contributions and undistributed profits, if any, from the Master as
of the end of any day (the “Redemption Date”) after a
request for redemption has been made to the General Partner at
least 3 days in advance of the Redemption Date. Such withdrawals
are classified as a liability when the limited partner elects to
redeem and informs the Master.
As of
June 30, 2015, the Partnership’s/Master’s
commodity broker was Morgan Stanley &amp; Co. LLC
(“MS&amp;Co.”), a registered futures commission
merchant.
The Master
has entered into a futures brokerage account agreement and a
foreign exchange brokerage account agreement with MS&amp;Co. The
Partnership has also entered into a futures brokerage account
agreement with MS&amp;Co. The Partnership, through its investment
in the Master, pays MS&amp;Co. trading fees for the clearing and,
where applicable, execution of transactions.
The
Partnership has entered into a selling agreement with Morgan
Stanley Smith Barney LLC (d/b/a Morgan Stanley Wealth Management).
Pursuant to the selling agreement, Morgan Stanley Wealth Management
receives a monthly selling agent fee equal to 2.0% per year of
adjusted month-end net assets. The selling agent fee received by
Morgan Stanley Wealth Management is shared with the properly
registered/exempted financial advisers of Morgan Stanley Wealth
Management who sell Redeemable Units in the Partnership.
Effective
April 1, 2014, the monthly ongoing selling agent fee was reduced
from an annual rate of 5.25% to an annual rate of 3.0%.
Effective
October 1, 2014, the monthly ongoing selling agent fee was further
reduced from an annual rate of 3.0% to its current annual rate of
2.0%. As of the same date, the Partnership began paying a fee to
the General Partner at an annual rate of 1.0%. The October 1, 2014
fee changes offset each other and, accordingly, there was no change
to the aggregate fees incurred by the Partnership.</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June 30, 2015, and the results of its
operations and changes in partners’ capital for the three and
six months ended June 30, 2015, and 2014.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Form 10-K (the “Form
10-K”) filed with the Securities and Exchange Commission (the
“SEC”) for the year ended December 31, 2014. The
December 31, 2014 information has been derived from the audited
financial statements as of and for the year ended December 31,
2014.
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
Certain prior
period amounts have been reclassified to conform to current period
presentation. The clearing fees and other expenses allocated from
the Master which were previously disclosed separately on the
Statements of Income and Expenses, are now disclosed in aggregate
as expenses allocated from the Master.
In the
financial highlights table, ongoing selling agent fees and clearing
fees, which were previously included in net realized and unrealized
gains (losses) per unit and excluded from expenses per unit, are
now excluded from net realized and unrealized gains (losses) per
unit and included in expenses per unit. This information was
previously included as a footnote to the financial highlights
table.
Amounts
previously referred to as Administrative fees are now referred to
as General Partner fees in these financial statements.
As of June 30,
2015, and December 31, 2014, the Partnership owned 100% of the
Master. The Partnership intends to continue to invest all of its
assets in the Master. The performance of the Partnership is
directly affected by the performance of the Master. The
Master’s trading of futures, forward, swaps and option
contracts, if applicable, on commodities is done primarily on U.S.
commodity exchanges and foreign commodity exchanges. The Master
engages in such trading through commodity brokerage accounts
maintained by MS&amp;Co. The Master’s Statements of Financial
Condition, including Condensed Schedules of Investments and
Statements of Income and Expenses and Changes in Partners’
Capital, are included herein.
The General
Partner and each limited partner of the Partnership share in the
profits and losses of the Partnership in proportion to the amount
of Partnership interest owned by each, except that no limited
partner is liable for obligations of the Partnership in excess of
its capital contributions and profits, if any, net of distributions
or redemptions and losses, if any.
Due to the
nature of commodity trading, the results of operations for the
interim periods presented should not be considered indicative of
the results that may be expected for the entire year.
Partnership’s Investment: “Fair Value Measurements.”
Master’s Investments: All commodity
interests of the Master (including derivative financial instruments
and derivative commodity instruments) are held for trading
purposes. The commodity interests are recorded on the trade date
and open contracts are recorded at fair value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rading account
on the Master’s Statements of Financial Condition. Net
realized gains or losses and any change in net unrealized gains or
losses from the preceding period are reported on the Master’s
Statements of Income and Expenses and Changes in Partners’
Capital.
Investment
Company Status: Financial Services — Investment Companies (Topic
946): Amendments to the Scope, Measurement and Disclosure
Requirements.
Income
Taxes:
The Partnership
files U.S. federal and various state and local tax returns. No
income tax returns are currently under examination. The 2011
through 2014 tax years remain subject to examination by U.S.
federal and most state tax authorities. The General Partner does
not believe that there are any uncertain tax positions that require
recognition of a tax liability.
Recent
Accounting Pronouncement. Disclosures for Investments in Certain Entities That
Calculate Net Asset Value per Share (or Its Equivalent)
Net Income
(Loss) Per Unit
There have been
no material changes with respect to the Partnership’s
critical accounting policies as reported in the Partnership’s
Annual Report on Form 10-K for the year ended December 31,
2014.</t>
  </si>
  <si>
    <t>Financial Highlights</t>
  </si>
  <si>
    <t>Text Block [Abstract]</t>
  </si>
  <si>
    <t>3. Financial
Highlights:
Financial
highlights for the limited partner class as a whole for the three
and six months ended June 30, 2015 and 2014 were as
follows:
Three Months
Ended Six Months
Ended
June
30, June
30,
2015 2014 2015 2014
Net realized and
unrealized gains (losses) $ (68.88 ) $ 55.87 $ (46.04 ) $ 105.37
Net investment
loss (18.98 ) (18.81 ) (40.40 ) (42.30 )
Increase (decrease) for
the year (87.86 ) 37.06 (86.44 ) 63.07
Net asset value per unit,
beginning of period 1,172.45 1,034.03 1,171.03 1,008.02
Net asset value per unit,
end of period $ 1,084.59 $ 1,071.09 $ 1,084.59 $ 1,071.09
Three Months Ended Six Months Ended
June
30, June
30,
2015 2014 2015 2014
Ratios to average net
assets:*
Net
investment loss** (6.8 )% (7.3 )% (7.1 )% (8.4 )%
Operating
expense 6.8 % 7.3 % 7.1 % 8.4 %
Incentive
fees — % — % — % — %
Total
expenses 6.8 % 7.3 % 7.1 % 8.4 %
Total
return:
Total return
before incentive fees (7.5 )% 3.6 % (7.4 )% 6.3 %
Incentive
fees — % — % — % — %
Total return
after incentive fees (7.5 )% 3.6 % (7.4 )% 6.3 %
* Annualized.
** Interest income allocated
from the Master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net
assets of the Partnership and includes the income and expenses
allocated from the Master.</t>
  </si>
  <si>
    <t>Trading Activities</t>
  </si>
  <si>
    <t>4. Trading
Activities:
The
Partnership was formed for the purpose of trading contracts in a
variety of commodity interests, including derivative financial
instruments and derivative commodity instruments. The Partnership
invests substantially all of its assets through a
“master/feeder” structure. The results of the
Partnership’s pro rata share of the results of the
Master’s trading activities are shown on the Statements of
Income and Expenses and Changes in Partners’
Capital.
The customer
agreement with the Partnership, the Master and MS&amp;Co. gives
each of the Partnership and the Master, the legal right to net
unrealized gains and losses on open futures and open forward
contracts. The Partnership and the Master net, for financial
reporting purposes, the unrealized gains and losses on open futures
and on open forward contracts on the Statements of Financial
Condition as the criteria under Accounting Standards Codification
210-20, “Balance
Sheet”
Ongoing
selling agent fees paid to Morgan Stanley Wealth Management are
calculated as a percentage of the Partnership’s adjusted net
asset value on the last day of each month and are affected by
trading performance, subscriptions and redemptions.
Trading and
transaction fees are based on the number of trades executed by the
Advisor. All trading, exchange, clearing, user, give-up, floor
brokerage and National Futures Association fees (collectively, the
“clearing fees”) paid to MS&amp;Co. are borne by the
Master and allocated to the Partnership.
The monthly
average number of futures contracts traded by the Master during the
three months ended June 30, 2015 and 2014 were 1,261 and
2,672, respectively. The monthly average number of futures
contracts traded by the Master during the six months ended
June 30, 2015 and 2014, were 1,361 and 2,438, respectively.
The monthly average number of metal forward contracts traded by the
Master during the three months ended June 30, 2015 and 2014
were 182 and 156, respectively. The monthly average number of metal
forward contracts traded by the Master during the six months ended
June 30, 2015 and 2014, were 143 and 163, respectively. The
monthly average notional values of currency forward contracts held
by the Master during the three months ended June 30, 2015 and
2014 were $17,019,623 and $7,977,818, respectively. The monthly
average notional values of currency forward contracts held by the
Master during the six months ended June 30, 2015 and 2014,
were $16,799,196 and $9,134,983, respectively.</t>
  </si>
  <si>
    <t>Fair Value Measurements</t>
  </si>
  <si>
    <t>Fair Value Disclosures [Abstract]</t>
  </si>
  <si>
    <t>5. Fair Value
Measurements:
Master’s Fair Value Measurements.
The Master
considers prices for exchange-traded commodity futures and forward
contracts to be based on unadjusted quoted prices in active markets
for identical assets and liabilities (Level 1). The values of
U.S. Treasury bills and non-exchange-traded
June 30,
2015 Total Level 1 Level 2 Level 3
Assets
Futures $ 673,472 $ 673,472 $ — $ —
Forwards 132,166 59,665 72,501 —
U.S. Treasury
bills 16,999,893 — 16,999,893 —
Total assets $ 17,805,531 $ 733,137 $ 17,072,394 $ —
Liabilities
Futures $ 234,106 $ 234,106 $ — $ —
Forwards 98,880 31,831 67,049 —
Total
liabilities 332,986 265,937 67,049 —
Net fair value $ 17,472,545 $ 467,200 $ 17,005,345 $ —
December 31, 2014 Total Level 1 Level 2 Level 3
Assets
Futures $ 953,167 $ 953,167 $ — $ —
Forwards 188,070 82,420 105,650 —
Total assets $ 1,141,237 $ 1,035,587 $ 105,650 $ —
Liabilities
Futures $ 170,551 $ 170,551 $ — $ —
Forwards 106,425 51,986 54,439 —
Total
liabilities 276,976 222,537 54,439 —
Net fair value $ 864,261 $ 813,050 $ 51,211 $ —
The
Master’s Statements of Financial Condition and Condensed
Schedules of Investments as of June 30, 2015 and December 31,
2014 and Statements of Income and Expenses and Changes in
Partners’ Capital for the three and six months ended June 30,
2015 and 2014, are presented below:
Rabar Master
Fund L. P.
Statements
of Financial Condition
(Unaudited) 2015 December 31,
Assets:
Equity in trading
account:
Investment in U.S. Treasury
bills, at fair value (amortized cost $16,999,893 and $0 at
June 30, 2015 and December 31, 2014,
respectively) $ 16,999,893 $ —
Cash 3,990,048 23,468,773
Cash margin 1,882,055 2,188,244
Net unrealized appreciation
on open futures contracts 439,366 782,616
Net unrealized appreciation
on open forward contracts 33,286 81,645
Total assets $ 23,344,648 $ 26,521,278
Liabilities and
Partners’ Capital:
Liabilities:
Accrued
expenses:
Professional
fees 41,838 45,098
Clearing fees due to
MS&amp;Co. — 1,842
Total
liabilities 41,838 46,940
Partners’
Capital:
General Partner — —
Limited Partner 23,302,810 26,474,338
Total liabilities and
Partners’ Capital $ 23,344,648 $ 26,521,278
Rabar Master
Fund L.P.
Condensed
Schedule of Investments
June 30,
2015
(Unaudited)
Notional ($)/ Fair
Value % of Partners'
Futures
Contracts Purchased
Currencies 27 $ (8,122 ) (0.03 )%
Energy 19 3,140 0.01
Grains 178 348,406 1.50
Indices 91 (102,591 ) (0.44 )
Interest Rates
U.S. 127 20,748 0.09
Interest Rates
Non-U.S. 362 (541 ) 0.00 *
Livestock 21 (43,860 ) (0.19 )
Softs 67 103,725 0.44
Total futures contracts
purchased 320,905 1.38
Futures
Contracts Sold
Currencies 49 93,458 0.40
Indices 2 1,269 0.01
Interest Rates
U.S. 2 1,547 0.01
Interest Rates
Non-U.S. 17 (4,691 ) (0.02 )
Livestock 20 720 0.00 *
Metals 127 53,021 0.23
Softs 81 (26,863 ) (0.12 )
Total futures contracts
sold 118,461 0.51
Net unrealized appreciation
on open futures contracts 439,366 1.89
Unrealized
Appreciation on Open Forward Contracts
Currencies $ 4,046,992 72,501 0.31
Metals 21 59,665 0.26
Total unrealized
appreciation on open forward contracts 132,166 0.57
Unrealized
Depreciation on Open Forward Contracts
Currencies $ 4,554,883 (67,049 ) (0.29 )
Metals 27 (31,831 ) (0.14 )
Total unrealized
depreciation on open forward contracts (98,880 ) (0.43 )
Net unrealized appreciation
on open forward contracts 33,286 0.14
U.S. Government
Securities
Face Amount
Maturity Date
Description Fair
Value % of Partners'
$17,000,000 9/24/2015 U.S. Treasury bills, 0.0025% (amortized cost of
$16,999,893) $ 16,999,893 72.95
Net fair value $ 17,472,545 74.98 %
* Due to rounding
Rabar Master
Fund L.P.
Condensed
Schedule of Investments
December 31,
2014
Notional ($)/ Fair
Value % of Partners’
Futures Contracts
Purchased
Currencies 4 $ 6,820 0.03 %
Grains 105 (58,577 ) (0.22 )
Indices 82 37,197 0.14
Interest Rates
U.S. 72 15,983 0.06
Interest Rates Non -
U.S. 719 409,148 1.54
Livestock 13 1,963 0.01
Metals 63 (7,858 ) (0.03 )
Softs 73 (29,560 ) (0.11 )
Total futures contracts
purchased 375,116 1.42
Futures Contracts
Sold
Currencies 41 45,500 0.17
Energy 23 173,291 0.66
Interest Rates Non -
U.S. 13 (353 ) 0.00 *
Livestock 6 310 0.00 *
Metals 21 24,095 0.09
Softs 218 164,657 0.62
Total futures contracts
sold 407,500 1.54
Net unrealized appreciation
on open futures contracts 782,616 2.96
Unrealized
Appreciation on Open Forward Contracts
Currencies $ 5,104,227 105,650 0.40
Metals 34 82,420 0.31
Total unrealized
appreciation on open forward contracts 188,070 0.71
Unrealized
Depreciation on Open Forward Contracts
Currencies $ 4,751,703 (54,439 ) (0.21 )
Metals 12 (51,986 ) (0.20 )
Total unrealized
depreciation on open forward contracts (106,425 ) (0.41 )
Net unrealized appreciation
on open forward contracts 81,645 0.30
Net fair value $ 864,261 3.26 %
* Due to rounding
Rabar Master
Fund L. P.
Statements
of Income and Expenses and Changes in Partners’
Capital
(Unaudited)
Three Months
Ended Six Months
Ended
June 30, June 30,
2015 2014 2015 2014
Investment
Income:
Interest income $ 376 $ 1,095 $ 843 $ 3,180
Total investment
income 376 1,095 843 3,180
Expenses:
Clearing fees 32,781 80,378 62,876 152,789
Professional
fees 23,310 22,747 55,893 40,426
Total expenses 56,091 103,125 118,769 193,215
Net investment income
(loss) (55,715 ) (102,030 ) (117,926 ) (190,035 )
Trading
Results:
Net gains (losses) on
trading of commodity interests:
Net realized gains
(losses) on closed contracts (1,617,525 ) 977,468 (602,577 ) 2,038,496
Net change in unrealized
gains (losses) on open contracts 114,223 793,605 (391,609 ) 1,341,797
Total trading
results (1,503,302 ) 1,771,073 (994,186 ) 3,380,293
Net income
(loss) (1,559,017 ) 1,669,043 (1,112,112 ) 3,190,258
Subscriptions 88,000 140,624 644,330 754,624
Redemptions (1,488,781 ) (1,403,612 ) (2,702,903 ) (3,477,572 )
Distribution of interest
income to feeder funds (376 ) (1,095 ) (843 ) (3,180 )
Net increase
(decrease) in Partners’ Capital (2,960,174 ) 404,960 (3,171,528 ) 464,130
Partners’ Capital,
beginning of period 26,262,984 33,628,506 26,474,338 33,569,336
Partners’ Capital,
end of period $ 23,302,810 $ 34,033,466 $ 23,302,810 $ 34,033,466
The following
tables summarize the gross and net amounts recognized relating to
assets and liabilities of the Master’s derivatives and their
offsetting subject to master netting arrangements or similar
agreements as of June 30, 2015 and December 31, 2014,
respectively.
June 30,
2015 Gross Amounts Gross Amounts Net Amounts Gross Amounts Not
Offset in the Statements of Financial Condition
Financial Instruments Cash Collateral Net Amount
Assets
Futures $ 673,472 $ (234,106 ) $ 439,366 — — $ 439,366
Forwards 132,166 (98,880 ) 33,286 — — 33,286
Total assets $ 805,638 $ (332,986 ) $ 472,652 — — $ 472,652
Liabilities
Futures $ (234,106 ) $ 234,106 $ — $ —
Forwards (98,880 ) 98,880 — — — $ —
Total
liabilities $ (332,986 ) $ 332,986 $ — — — $ —
Net fair
value $ 472,652 *
December 31,
2014 Gross Amounts Gross Amounts Net Amounts Gross Amounts Not
Offset in the Statements of Financial Condition
Financial Instruments Cash Collateral Net Amount
Assets
Futures $ 953,167 $ (170,551 ) $ 782,616 — — $ 782,616
Forwards 188,070 (106,425 ) 81,645 — — $ 81,645
Total assets $ 1,141,237 $ (276,976 ) $ 864,261 — — $ 864,261
Liabilities
Futures $ (170,551 ) $ 170,551 $ — — — $ —
Forwards (106,425 ) 106,425 — — — —
Total
liabilities $ (276,976 ) $ 276,976 $ — — — $ —
Net fair
value $ 864,261 *
* In the event of default by
the Partnership, MS&amp;Co., the sole counterparty to the
Partnership’s derivative contracts, has the right to offset
the Partnership’s obligation with the cash held by the
Partnership, thereby minimizing the counterparty’s risk of
loss. There is no collateral posted by MS&amp;Co. and as such, in
the event of default by MS&amp;Co., the Partnership is exposed to
the amount shown on the Statements of Financial Condition. In the
case of exchange-traded contracts, the Partnership’s exposure
to counterparty risk may be reduced since the exchange’s
clearinghouse interposes its credit between buyer and seller and
the clearinghouse’s guarantee fund may be available in the
event of a default.
Financial Highlights of the
Master:
Ratios to
average net assets for the three and six months ended June 30, 2015
and 2014, were as follows:
Three Months Ended Six Months Ended
June 30, June 30,
2015 2014 2015 2014
Ratios to average net
assets:*
Net investment income
(loss)** (0.9 )% (1.2 )% (0.9 )% (1.1 )%
Operating
expenses 0.9 % 1.2 % 0.9 % 1.2 %
Total return (6.0 )% 5.1 % (4.5 )% 10 %
* Annualized.
** Interest income less total
expenses.
The following
tables indicate the Master’s gross fair values of derivative
instruments of futures and forward contracts as separate assets and
liabilities as of June 30, 2015, and December 31,
2014.
June 30,
Assets
Futures
Contracts
Currencies $ 98,011
Energy 14,794
Grains 348,406
Indices 3,893
Interest Rates
U.S. 25,580
Interest Rates
Non-U.S. 15,567
Livestock 2,560
Metals 60,936
Softs 103,725
Total unrealized
appreciation on open futures contracts $ 673,472
Liabilities
Futures
Contracts
Currencies $ (12,675 )
Energy (11,654 )
Indices (105,215 )
Interest Rates
U.S. (3,285 )
Interest Rates
Non-U.S. (20,799 )
Livestock (45,700 )
Metals (7,915 )
Softs (26,863 )
Total unrealized
depreciation on open futures contracts $ (234,106 )
Net unrealized appreciation
on open futures contracts $ 439,366 *
June 30,
Assets
Forward
Contracts
Currencies $ 72,501
Metals 59,665
Total unrealized
appreciation on open forward contracts $ 132,166
Liabilities
Forward
Contracts
Currencies $ (67,049 )
Metals (31,831 )
Total unrealized
depreciation on open forward contracts $ (98,880 )
Net unrealized appreciation
on open forward contracts $ 33,286 **
* This amount is included in
“Net unrealized appreciation on open futures contracts”
on the Statements of Financial Condition.
** This amount is included in
“Net unrealized appreciation on open forward contracts”
on the Statements of Financial Condition.
December 31, 2014
Assets
Futures
Contracts
Currencies $ 56,190
Energy 173,291
Grains 25,950
Indices 49,637
Interest Rates
U.S. 26,024
Interest Rates
Non-U.S. 409,347
Livestock 5,663
Metals 34,164
Softs 172,901
Total unrealized
appreciation on open futures contracts $ 953,167
Liabilities
Futures
Contracts
Currencies $ (3,870 )
Grains (84,527 )
Indices (12,440 )
Interest Rates
U.S. (10,041 )
Interest Rates
Non-U.S. (552 )
Livestock (3,390 )
Metals (17,927 )
Softs (37,804 )
Total unrealized
depreciation on open futures contracts $ (170,551 )
Net unrealized appreciation
on open futures contracts $ 782,616 *
December 31, 2014
Assets
Forward
Contracts
Currencies $ 105,650
Metals 82,420
Total unrealized
appreciation on open forward contracts $ 188,070
Liabilities
Forward
Contracts
Currencies $ (54,439 )
Metals (51,986 )
Total unrealized
depreciation on open forward contracts $ (106,425 )
Net unrealized appreciation
on open forward contracts $ 81,645 **
* This amount is included in
“Net unrealized appreciation on open futures contracts”
on the Statements of Financial Condition.
** This amount is included in
“Net unrealized appreciation on open forward contracts”
on the Statements of Financial Condition.
The following table
indicates the trading gains and losses, by market sector, on
derivative instruments for the three and six months ended June 30,
2015 and 2014.
Three Months Ended June
30, Six Months Ended June
30,
Sector 2015 2014 2015 2014
Currencies $ (125,714 ) $ (524,280 ) $ (320,394 ) $ (1,196,442 )
Energy (161,444 ) 194,751 (208,072 ) (131,578 )
Grains 302,962 (656,275 ) (71,032 ) 914,189
Indices (338,836 ) 618,175 163,602 319,970
Interest Rates
U.S. (152,478 ) 217,271 99,248 55,505
Interest Rates
non-U.S. (635,730 ) 738,648 (53,209 ) 1,165,482
Livestock (59,542 ) 779,735 9,747 1,805,018
Metals (373,167 ) 371,895 (409,897 ) (258,106 )
Softs 40,647 31,153 (204,179 ) 706,255
Total $ (1,503,302 )*** $ 1,771,073 *** $ (994,186 )*** $ 3,380,293 ***
*** This amount is included in
“Total trading results” on the Master’s
Statements of Income and Expenses and Changes in Partner’s
Capital.</t>
  </si>
  <si>
    <t>Financial Instrument Risks</t>
  </si>
  <si>
    <t>Investments, All Other Investments [Abstract]</t>
  </si>
  <si>
    <t>6. Financial Instrument
Risks:
In the normal
course of business, the Partnership, indirectly through its
investment in the Master, is party to financial instruments with
off-balance-sheet over-the-counter
The Master
trades futures contracts. A futures contract is a firm commitment
to buy or sell a specified quantity of investments, currency or a
standardized amount of a deliverable grade commodity, at a
specified price on a specified future date, unless the contract is
closed before the delivery date or if the delivery quantity is
something where physical delivery cannot occur (such as the S&amp;P
500 Index), whereby such contract is settled in cash. Payments
(“variation margin”) may be made or received by the
Master each business day, depending on the daily fluctuations in
the value of the underlying contracts, and are recorded as
unrealized gains or losses by the Master. When the contract is
closed, the Master records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directly with the exchange on which the
contracts are traded. Net realized gains (losses) and net change in
unrealized gains (losses) on futures contracts are included in the
Statements of Income and Expenses and Changes in Partners’
Capital.
Forward foreign
currency contracts are those contracts where the Master agrees to
receive or deliver a fixed quantity of foreign currency for an
agreed-upon price on an agreed future date. Forward foreign
currency contracts are valued daily, and the Master’s net
equity therein, representing unrealized gain or loss on the
contracts as measured by the difference between the forward foreign
exchange.
The Master does
not isolate the portion of the results of operations arising from
the effect of changes in foreign exchange rates on investments due
to fluctuations from changes in market prices of investments held.
Such fluctuations are included in total trading results in the
Statements of Income and Expenses and Changes in Partners’
Capital.
Metal contracts
traded on the London Metals Exchange (“LME”) represent
a firm commitment to buy or sell a specified quantity of aluminum,
copper, lead, nickel, tin or zinc. LME contracts traded by the
Master are cash settled based on prompt dates published by the LME.
Payments (“variation margin”) may be made or received
by the Partnership and the Master each business day, depending on
the daily fluctuations in the value of the underlying contracts,
and are recorded as unrealized gains or losses by the Master. A
contract is considered offset when all long positions have been
matched with a like number of short positions settling on the same
prompt date. When the contract is closed at the prompt date, the
Master records a realized gain or loss equal to the difference
between the value of the contract at the time it was opened and the
value at the time it was closed. Transactions in LME contracts
require participants to make both initial margin deposits of cash
or other assets and variation margin deposits, through the broker,
directly with the LME. Net realized gains (losses) and changes in
net unrealized gains (losses) on metal contracts are included in
the Statements of Income and Expenses and Changes in
Partners’ Capital.
The risk to the
limited partners that have purchased Redeemable Units is limited to
their share of the Partnership’s net assets and undistributed
profits. This limited liability is a result of the organization of
the Partnership as a limited partnership under New York
law.
Market risk is
the potential for changes in the value of the financial instruments
traded by the Partnership and the Master due to market changes,
including interest and foreign exchange rate movements and
fluctuations in commodity or security prices. Market risk is
directly impacted by the volatility and liquidity in the markets in
which the related underlying assets are traded. The Partnership and
the Master are exposed to market risk equal to the value of futures
and forward contracts purchased and unlimited liability on such
contracts sold short.
Credit risk is
the possibility that a loss may occur due to the failure of a
counterparty to perform according to the terms of a contract. The
Partnership’s and the Master’s risk of loss in the
event of a counterparty default is typically limited to the amounts
recognized in the Statements of Financial Condition and is not
represented by the contract or notional amounts of the instruments.
The Partnership’s and the Master’s risk of loss is
reduced through the use of legally enforceable master netting
agreements with counterparties that permit the Partnership and the
Master to offset unrealized gains and losses and other assets and
liabilities with such counterparties upon the occurrence of certain
events. The Partnership and the Master have credit risk and
concentration risk, as MS&amp;Co. or a MS&amp;Co. affiliate was the
sole counterparty or broker with respect to the Partnership’s
and the Master’s assets. Credit risk with respect to
exchange-traded instruments is reduced to the extent that, through
MS&amp;Co. the Partnership’s or the Master’s
counterparty is an exchange or clearing organization.
The General
Partner monitors and attempts to control the Partnership’s
and the Master’s risk exposure on a daily basis through
financial, credit and risk management monitoring systems, and
accordingly, believes that it has effective procedures for
evaluating and limiting the credit and market risks to which the
Partnership and the Master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
The majority of
these financial instruments mature within one year of the inception
date. However, due to the nature of the Partnership’s and the
Master’s business, these instruments may not be held to
maturity.</t>
  </si>
  <si>
    <t>Subsequent Events</t>
  </si>
  <si>
    <t>Subsequent Events [Abstract]</t>
  </si>
  <si>
    <t>7. Subsequent
Events:
The General
Partner evaluates events that occur after the balance sheet date
but before financial statements are issued. The General Partner has
assessed the subsequent events through the date of issuance and
determined that there were no other subsequent events requiring
adjustment of or disclosure in the financial statements.
On or about
July 31, 2015, the General Partner delegated certain administrative
functions to SS&amp;C Technologies, Inc., a Delaware corporation,
currently doing business as SS&amp;C GlobeOp (the
“Administrator”). Pursuant to a Master Services
Agreement, the Administrator will furnish certain administrative,
accounting, regulatory, reporting, tax and other services as agreed
from time to time. In addition, the Administrator will maintain
certain books and records of the Partnership. The costs of
retaining the Administrator will be allocated among the pools
operated by the General Partner, including the Partnership. The
General Partner does not expect that such additional expense will
have a material impact on the Partnership’s break even
point.</t>
  </si>
  <si>
    <t>Basis of Presentation and Summary of Significant Accounting Policies (Policies)</t>
  </si>
  <si>
    <t>Partnership's Investment</t>
  </si>
  <si>
    <t>Partnership’s Investment: “Fair
Value Measurements.”</t>
  </si>
  <si>
    <t>Master's Investments</t>
  </si>
  <si>
    <t>Master’s Investments:
All commodity
interests of the Master (including derivative financial instruments
and derivative commodity instruments) are held for trading
purposes. The commodity interests are recorded on the trade date
and open contracts are recorded at fair value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rading account
on the Master’s Statements of Financial Condition. Net
realized gains or losses and any change in net unrealized gains or
losses from the preceding period are reported on the Master’s
Statements of Income and Expenses and Changes in Partners’
Capital.</t>
  </si>
  <si>
    <t>Investment Company Status</t>
  </si>
  <si>
    <t>Investment Company Status: Financial
Services — Investment Companies (Topic 946): Amendments to
the Scope, Measurement and Disclosure Requirements.</t>
  </si>
  <si>
    <t>Income Taxes</t>
  </si>
  <si>
    <t>Income
Taxes:
The Partnership
files U.S. federal and various state and local tax returns. No
income tax returns are currently under examination. The 2011
through 2014 tax years remain subject to examination by U.S.
federal and most state tax authorities. The General Partner does
not believe that there are any uncertain tax positions that require
recognition of a tax liability.</t>
  </si>
  <si>
    <t>Recent Accounting Pronouncement</t>
  </si>
  <si>
    <t>Recent Accounting Pronouncement. Disclosures
for Investments in Certain Entities That Calculate Net Asset Value
per Share (or Its Equivalent)</t>
  </si>
  <si>
    <t>Net Income (Loss) per unit</t>
  </si>
  <si>
    <t>Net Income (Loss) Per Unit</t>
  </si>
  <si>
    <t>Financial Highlights (Tables)</t>
  </si>
  <si>
    <t>Summary of Financial Highlights for Limited Partner Class as Whole</t>
  </si>
  <si>
    <t>Financial
highlights for the limited partner class as a whole for the three
and six months ended June 30, 2015 and 2014 were as
follows:
Three Months
Ended Six Months
Ended
June 30, June 30,
2015 2014 2015 2014
Net realized and unrealized
gains (losses) $ (68.88 ) $ 55.87 $ (46.04 ) $ 105.37
Net investment
loss (18.98 ) (18.81 ) (40.40 ) (42.30 )
Increase (decrease) for the
year (87.86 ) 37.06 (86.44 ) 63.07
Net asset value per unit,
beginning of period 1,172.45 1,034.03 1,171.03 1,008.02
Net asset value per unit,
end of period $ 1,084.59 $ 1,071.09 $ 1,084.59 $ 1,071.09</t>
  </si>
  <si>
    <t>Fair Value Measurements (Tables)</t>
  </si>
  <si>
    <t>Ratios to Average Net Assets</t>
  </si>
  <si>
    <t>Three Months Ended Six Months Ended
June
30, June
30,
2015 2014 2015 2014
Ratios to average net
assets:*
Net
investment loss** (6.8 )% (7.3 )% (7.1 )% (8.4 )%
Operating
expense 6.8 % 7.3 % 7.1 % 8.4 %
Incentive
fees — % — % — % — %
Total
expenses 6.8 % 7.3 % 7.1 % 8.4 %
Total
return:
Total return
before incentive fees (7.5 )% 3.6 % (7.4 )% 6.3 %
Incentive
fees — % — % — % — %
Total return
after incentive fees (7.5 )% 3.6 % (7.4 )% 6.3 %
* Annualized.
** Interest income allocated
from the Master less total expenses.</t>
  </si>
  <si>
    <t>Derivative Instruments Priced at Fair Value Using Unobservable Inputs</t>
  </si>
  <si>
    <t>During the six months ended June 30, 2015 and
for the year ended December 31, 2014, there were no transfers
of assets or liabilities between Level 1 and
Level 2.
June 30,
2015 Total Level 1 Level 2 Level 3
Assets
Futures $ 673,472 $ 673,472 $ — $ —
Forwards 132,166 59,665 72,501 —
U.S. Treasury
bills 16,999,893 — 16,999,893 —
Total assets $ 17,805,531 $ 733,137 $ 17,072,394 $ —
Liabilities
Futures $ 234,106 $ 234,106 $ — $ —
Forwards 98,880 31,831 67,049 —
Total
liabilities 332,986 265,937 67,049 —
Net fair value $ 17,472,545 $ 467,200 $ 17,005,345 $ —
December 31, 2014 Total Level 1 Level 2 Level 3
Assets
Futures $ 953,167 $ 953,167 $ — $ —
Forwards 188,070 82,420 105,650 —
Total assets $ 1,141,237 $ 1,035,587 $ 105,650 $ —
Liabilities
Futures $ 170,551 $ 170,551 $ — $ —
Forwards 106,425 51,986 54,439 —
Total
liabilities 276,976 222,537 54,439 —
Net fair value $ 864,261 $ 813,050 $ 51,211 $ —</t>
  </si>
  <si>
    <t>Statements of Financial Condition</t>
  </si>
  <si>
    <t>Rabar Master
Fund L. P.
Statements
of Financial Condition
(Unaudited) 2015 December 31,
Assets:
Equity in trading
account:
Investment in U.S. Treasury
bills, at fair value (amortized cost $16,999,893 and $0 at
June 30, 2015 and December 31, 2014,
respectively) $ 16,999,893 $ —
Cash 3,990,048 23,468,773
Cash margin 1,882,055 2,188,244
Net unrealized appreciation
on open futures contracts 439,366 782,616
Net unrealized appreciation
on open forward contracts 33,286 81,645
Total assets $ 23,344,648 $ 26,521,278
Liabilities and
Partners’ Capital:
Liabilities:
Accrued
expenses:
Professional
fees 41,838 45,098
Clearing fees due to
MS&amp;Co. — 1,842
Total
liabilities 41,838 46,940
Partners’
Capital:
General Partner — —
Limited Partner 23,302,810 26,474,338
Total liabilities and
Partners’ Capital $ 23,344,648 $ 26,521,278</t>
  </si>
  <si>
    <t>Statements of Condensed Schedules of Investments</t>
  </si>
  <si>
    <t>Rabar Master Fund L.P. Condensed Schedule of Investments June 30, 2015 (Unaudited)
Notional ($)/ Fair
Value % of Partners'
Futures
Contracts Purchased
Currencies 27 $ (8,122 ) (0.03 )%
Energy 19 3,140 0.01
Grains 178 348,406 1.50
Indices 91 (102,591 ) (0.44 )
Interest Rates
U.S. 127 20,748 0.09
Interest Rates
Non-U.S. 362 (541 ) 0.00 *
Livestock 21 (43,860 ) (0.19 )
Softs 67 103,725 0.44
Total futures contracts
purchased 320,905 1.38
Futures
Contracts Sold
Currencies 49 93,458 0.40
Indices 2 1,269 0.01
Interest Rates
U.S. 2 1,547 0.01
Interest Rates
Non-U.S. 17 (4,691 ) (0.02 )
Livestock 20 720 0.00 *
Metals 127 53,021 0.23
Softs 81 (26,863 ) (0.12 )
Total futures contracts
sold 118,461 0.51
Net unrealized
appreciation on open futures contracts 439,366 1.89
Unrealized
Appreciation on Open Forward Contracts
Currencies $ 4,046,992 72,501 0.31
Metals 21 59,665 0.26
Total unrealized
appreciation on open forward contracts 132,166 0.57
Unrealized
Depreciation on Open Forward Contracts
Currencies $ 4,554,883 (67,049 ) (0.29 )
Metals 27 (31,831 ) (0.14 )
Total unrealized
depreciation on open forward contracts (98,880 ) (0.43 )
Net unrealized
appreciation on open forward contracts 33,286 0.14
U.S. Government
Securities
Face Amount
Maturity Date
Description Fair
Value % of Partners'
$17,000,000 9/24/2015 U.S. Treasury bills, 0.0025% (amortized cost of
$16,999,893) $ 16,999,893 72.95
Net fair value $ 17,472,545 74.98 %
* Due to
rounding
Rabar Master Fund L.P. Condensed Schedule of Investments December 31, 2014
Notional ($)/ Fair
Value % of Partners’
Futures Contracts
Purchased
Currencies 4 $ 6,820 0.03 %
Grains 105 (58,577 ) (0.22 )
Indices 82 37,197 0.14
Interest Rates
U.S. 72 15,983 0.06
Interest Rates Non -
U.S. 719 409,148 1.54
Livestock 13 1,963 0.01
Metals 63 (7,858 ) (0.03 )
Softs 73 (29,560 ) (0.11 )
Total futures contracts
purchased 375,116 1.42
Futures Contracts
Sold
Currencies 41 45,500 0.17
Energy 23 173,291 0.66
Interest Rates Non -
U.S. 13 (353 ) 0.00 *
Livestock 6 310 0.00 *
Metals 21 24,095 0.09
Softs 218 164,657 0.62
Total futures contracts
sold 407,500 1.54
Net unrealized
appreciation on open futures contracts 782,616 2.96
Unrealized
Appreciation on Open Forward Contracts
Currencies $ 5,104,227 105,650 0.40
Metals 34 82,420 0.31
Total unrealized
appreciation on open forward contracts 188,070 0.71
Unrealized
Depreciation on Open Forward Contracts
Currencies $ 4,751,703 (54,439 ) (0.21 )
Metals 12 (51,986 ) (0.20 )
Total unrealized
depreciation on open forward contracts (106,425 ) (0.41 )
Net unrealized
appreciation on open forward contracts 81,645 0.30
Net fair value $ 864,261 3.26 %
* Due to
rounding</t>
  </si>
  <si>
    <t>Statements of Income and Expenses</t>
  </si>
  <si>
    <t xml:space="preserve">Rabar Master
Fund L. P.
Statements
of Income and Expenses and Changes in Partners’
Capital
(Unaudited)
Three Months
Ended Six Months
Ended
June 30, June 30,
2015 2014 2015 2014
Investment
Income:
Interest income $ 376 $ 1,095 $ 843 $ 3,180
Total investment
income 376 1,095 843 3,180
Expenses:
Clearing fees 32,781 80,378 62,876 152,789
Professional
fees 23,310 22,747 55,893 40,426
Total expenses 56,091 103,125 118,769 193,215
Net investment income
(loss) (55,715 ) (102,030 ) (117,926 ) (190,035 )
Trading
Results:
Net gains (losses) on
trading of commodity interests:
Net realized gains
(losses) on closed contracts (1,617,525 ) 977,468 (602,577 ) 2,038,496
Net change in unrealized
gains (losses) on open contracts 114,223 793,605 (391,609 ) 1,341,797
Total trading
results (1,503,302 ) 1,771,073 (994,186 ) 3,380,293
Net income
(loss) (1,559,017 ) 1,669,043 (1,112,112 ) 3,190,258
Subscriptions 88,000 140,624 644,330 754,624
Redemptions (1,488,781 ) (1,403,612 ) (2,702,903 ) (3,477,572 )
Distribution of interest
income to feeder funds (376 ) (1,095 ) (843 ) (3,180 )
Net increase
(decrease) in Partners’ Capital (2,960,174 ) 404,960 (3,171,528 ) 464,130
Partners’ Capital,
beginning of period 26,262,984 33,628,506 26,474,338 33,569,336
Partners’ Capital,
end of period $ 23,302,810 $ 34,033,466 $ 23,302,810 $ 34,033,466 </t>
  </si>
  <si>
    <t>Rabar Master Fund L.P. [Member]</t>
  </si>
  <si>
    <t>Ratios to
average net assets for the three and six months ended June 30, 2015
and 2014, were as follows:
Three Months Ended Six Months Ended
June 30, June 30,
2015 2014 2015 2014
Ratios to average net
assets:*
Net investment income
(loss)** (0.9 )% (1.2 )% (0.9 )% (1.1 )%
Operating
expenses 0.9 % 1.2 % 0.9 % 1.2 %
Total return (6.0 )% 5.1 % (4.5 )% 10 %
* Annualized.
** Interest income less total
expenses.</t>
  </si>
  <si>
    <t>Summary of Gross and Net Amounts Recognized Relating to Assets and Liabilities</t>
  </si>
  <si>
    <t>The following
tables summarize the gross and net amounts recognized relating to
assets and liabilities of the Master’s derivatives and their
offsetting subject to master netting arrangements or similar
agreements as of June 30, 2015 and December 31, 2014,
respectively.
June 30,
2015 Gross Amounts Gross Amounts Net Amounts Gross Amounts Not
Offset in the Statements of Financial Condition
Financial Instruments Cash Collateral Net Amount
Assets
Futures $ 673,472 $ (234,106 ) $ 439,366 — — $ 439,366
Forwards 132,166 (98,880 ) 33,286 — — 33,286
Total assets $ 805,638 $ (332,986 ) $ 472,652 — — $ 472,652
Liabilities
Futures $ (234,106 ) $ 234,106 $ — $ —
Forwards (98,880 ) 98,880 — — — $ —
Total
liabilities $ (332,986 ) $ 332,986 $ — — — $ —
Net fair
value $ 472,652 *
December
31, 2014 Gross Amounts Gross Amounts Net Amounts Gross Amounts Not
Offset in the Statements of Financial Condition
Financial Instruments Cash Collateral Net Amount
Assets
Futures $ 953,167 $ (170,551 ) $ 782,616 — — $ 782,616
Forwards 188,070 (106,425 ) 81,645 — — $ 81,645
Total assets $ 1,141,237 $ (276,976 ) $ 864,261 — — $ 864,261
Liabilities
Futures $ (170,551 ) $ 170,551 $ — — — $ —
Forwards (106,425 ) 106,425 — — — —
Total
liabilities $ (276,976 ) $ 276,976 $ — — — $ —
Net fair
value $ 864,261 *
* In the event of default
by the Partnership, MS&amp;Co., the sole counterparty to the
Partnership’s derivative contracts, has the right to offset
the Partnership’s obligation with the cash held by the
Partnership, thereby minimizing the counterparty’s risk of
loss. There is no collateral posted by MS&amp;Co. and as such, in
the event of default by MS&amp;Co., the Partnership is exposed to
the amount shown on the Statements of Financial Condition. In the
case of exchange-traded contracts, the Partnership’s exposure
to counterparty risk may be reduced since the exchange’s
clearinghouse interposes its credit between buyer and seller and
the clearinghouse’s guarantee fund may be available in the
event of a default.</t>
  </si>
  <si>
    <t>Gross Fair Values of Derivative Instruments of Futures and Forward Contracts as Separate Assets and Liabilities</t>
  </si>
  <si>
    <t>The following
tables indicate the Master’s gross fair values of derivative
instruments of futures and forward contracts as separate assets and
liabilities as of June 30, 2015, and December 31,
2014.
June 30,
Assets
Futures
Contracts
Currencies $ 98,011
Energy 14,794
Grains 348,406
Indices 3,893
Interest Rates
U.S. 25,580
Interest Rates
Non-U.S. 15,567
Livestock 2,560
Metals 60,936
Softs 103,725
Total unrealized
appreciation on open futures contracts $ 673,472
Liabilities
Futures
Contracts
Currencies $ (12,675 )
Energy (11,654 )
Indices (105,215 )
Interest Rates
U.S. (3,285 )
Interest Rates
Non-U.S. (20,799 )
Livestock (45,700 )
Metals (7,915 )
Softs (26,863 )
Total unrealized
depreciation on open futures contracts $ (234,106 )
Net unrealized
appreciation on open futures contracts $ 439,366 *
June 30,
Assets
Forward
Contracts
Currencies $ 72,501
Metals 59,665
Total unrealized
appreciation on open forward contracts $ 132,166
Liabilities
Forward
Contracts
Currencies $ (67,049 )
Metals (31,831 )
Total unrealized
depreciation on open forward contracts $ (98,880 )
Net unrealized
appreciation on open forward contracts $ 33,286 **
* This amount is included
in “Net unrealized appreciation on open futures
contracts” on the Statements of Financial
Condition.
** This amount is included
in “Net unrealized appreciation on open forward
contracts” on the Statements of Financial
Condition.
December 31, 2014
Assets
Futures
Contracts
Currencies $ 56,190
Energy 173,291
Grains 25,950
Indices 49,637
Interest Rates
U.S. 26,024
Interest Rates
Non-U.S. 409,347
Livestock 5,663
Metals 34,164
Softs 172,901
Total unrealized
appreciation on open futures contracts $ 953,167
Liabilities
Futures
Contracts
Currencies $ (3,870 )
Grains (84,527 )
Indices (12,440 )
Interest Rates
U.S. (10,041 )
Interest Rates
Non-U.S. (552 )
Livestock (3,390 )
Metals (17,927 )
Softs (37,804 )
Total unrealized
depreciation on open futures contracts $ (170,551 )
Net unrealized
appreciation on open futures contracts $ 782,616 *
December 31, 2014
Assets
Forward
Contracts
Currencies $ 105,650
Metals 82,420
Total unrealized
appreciation on open forward contracts $ 188,070
Liabilities
Forward
Contracts
Currencies $ (54,439 )
Metals (51,986 )
Total unrealized
depreciation on open forward contracts $ (106,425 )
Net unrealized
appreciation on open forward contracts $ 81,645 **
* This amount is included
in “Net unrealized appreciation on open futures
contracts” on the Statements of Financial
Condition.
** This amount is included
in “Net unrealized appreciation on open forward
contracts” on the Statements of Financial
Condition.</t>
  </si>
  <si>
    <t>Trading Gains and Losses, by Market Sector, on Derivative Instruments</t>
  </si>
  <si>
    <t>The following table
indicates the trading gains and losses, by market sector, on
derivative instruments for the three and six months ended June 30,
2015 and 2014.
Three Months Ended June
30, Six Months Ended June
30,
Sector 2015 2014 2015 2014
Currencies $ (125,714 ) $ (524,280 ) $ (320,394 ) $ (1,196,442 )
Energy (161,444 ) 194,751 (208,072 ) (131,578 )
Grains 302,962 (656,275 ) (71,032 ) 914,189
Indices (338,836 ) 618,175 163,602 319,970
Interest Rates
U.S. (152,478 ) 217,271 99,248 55,505
Interest Rates
non-U.S. (635,730 ) 738,648 (53,209 ) 1,165,482
Livestock (59,542 ) 779,735 9,747 1,805,018
Metals (373,167 ) 371,895 (409,897 ) (258,106 )
Softs 40,647 31,153 (204,179 ) 706,255
Total $ (1,503,302 )*** $ 1,771,073 *** $ (994,186 )*** $ 3,380,293 ***
*** This amount is included in
“Total trading results” on the Master’s
Statements of Income and Expenses and Changes in Partner’s
Capital.</t>
  </si>
  <si>
    <t>Organization - Additional Information (Detail) - USD ($)</t>
  </si>
  <si>
    <t>Dec. 01, 2012</t>
  </si>
  <si>
    <t>Sep. 30, 2014</t>
  </si>
  <si>
    <t>Mar. 31, 2014</t>
  </si>
  <si>
    <t>Related Party Transaction [Line Items]</t>
  </si>
  <si>
    <t>Maximum number of units sold by Limited Partnership</t>
  </si>
  <si>
    <t>General partner fee annual rate</t>
  </si>
  <si>
    <t>1.00%</t>
  </si>
  <si>
    <t>Cash paid</t>
  </si>
  <si>
    <t>Morgan Stanley Wealth Management [Member] | Selling Agreement [Member]</t>
  </si>
  <si>
    <t>Per year brokerage fee</t>
  </si>
  <si>
    <t>3.00%</t>
  </si>
  <si>
    <t>5.25%</t>
  </si>
  <si>
    <t>2.00%</t>
  </si>
  <si>
    <t>Basis of Presentation and Summary of Significant Accounting Policies - Additional Information (Detail) - USD ($)</t>
  </si>
  <si>
    <t>Debt Instrument [Line Items]</t>
  </si>
  <si>
    <t>Provision for income tax</t>
  </si>
  <si>
    <t>Income tax returns, description</t>
  </si>
  <si>
    <t>No income tax returns are currently under examination. The 2011 through 2014 tax years remain subject to examination by U.S. federal and most state tax authorities.</t>
  </si>
  <si>
    <t>Percent of partnership</t>
  </si>
  <si>
    <t>100.00%</t>
  </si>
  <si>
    <t>Financial Highlights - Summary of Financial Highlights for limited Partner Class as Whole (Detail) - $ / shares</t>
  </si>
  <si>
    <t>3 Months Ended</t>
  </si>
  <si>
    <t>Banking and Thrift [Abstract]</t>
  </si>
  <si>
    <t>Net realized and unrealized gains (losses)</t>
  </si>
  <si>
    <t>Net investment loss</t>
  </si>
  <si>
    <t>Increase (decrease) for the year</t>
  </si>
  <si>
    <t>Net asset value per unit, beginning of period</t>
  </si>
  <si>
    <t>Net asset value per unit, end of period</t>
  </si>
  <si>
    <t>Financial Highlights - Ratios to Average Net Assets (Detail)</t>
  </si>
  <si>
    <t>Ratios to average net assets:</t>
  </si>
  <si>
    <t>(6.80%)</t>
  </si>
  <si>
    <t>(7.30%)</t>
  </si>
  <si>
    <t>(7.10%)</t>
  </si>
  <si>
    <t>(8.40%)</t>
  </si>
  <si>
    <t>Operating expense</t>
  </si>
  <si>
    <t>6.80%</t>
  </si>
  <si>
    <t>7.30%</t>
  </si>
  <si>
    <t>7.10%</t>
  </si>
  <si>
    <t>8.40%</t>
  </si>
  <si>
    <t>Incentive fees</t>
  </si>
  <si>
    <t>0.00%</t>
  </si>
  <si>
    <t>Total return:</t>
  </si>
  <si>
    <t>Total return before incentive fees</t>
  </si>
  <si>
    <t>(7.50%)</t>
  </si>
  <si>
    <t>3.60%</t>
  </si>
  <si>
    <t>(7.40%)</t>
  </si>
  <si>
    <t>6.30%</t>
  </si>
  <si>
    <t>Total return after incentive fees</t>
  </si>
  <si>
    <t>Trading Activities - Additional Information (Detail) - Master [Member]</t>
  </si>
  <si>
    <t>Jun. 30, 2015USD ($)Contract</t>
  </si>
  <si>
    <t>Jun. 30, 2014USD ($)Contract</t>
  </si>
  <si>
    <t>Futures Contracts [Member]</t>
  </si>
  <si>
    <t>Trading Activity, Gains and Losses, Net [Line Items]</t>
  </si>
  <si>
    <t>Average number of derivative contracts traded</t>
  </si>
  <si>
    <t>Forward Contracts [Member]</t>
  </si>
  <si>
    <t>Average notional values of currency forward contracts held by the Master | $</t>
  </si>
  <si>
    <t>Forward Contracts [Member] | Metals [Member]</t>
  </si>
  <si>
    <t>Fair Value Measurements - Derivative Instruments Priced at Fair Value Using Unobservable Inputs (Detail) - Rabar Master Fund L.P. [Member] - USD ($)</t>
  </si>
  <si>
    <t>Assets</t>
  </si>
  <si>
    <t>Liabilities</t>
  </si>
  <si>
    <t>Net fair value</t>
  </si>
  <si>
    <t>Derivative Assets</t>
  </si>
  <si>
    <t>Derivatives liabilities</t>
  </si>
  <si>
    <t>US Treasury Bill Securities [Member]</t>
  </si>
  <si>
    <t>Unadjusted Quoted Prices in Active Markets for Identical Assets and Liabilities (Level 1) [Member]</t>
  </si>
  <si>
    <t>Unadjusted Quoted Prices in Active Markets for Identical Assets and Liabilities (Level 1) [Member] | Futures Contracts [Member]</t>
  </si>
  <si>
    <t>Unadjusted Quoted Prices in Active Markets for Identical Assets and Liabilities (Level 1) [Member] | Forward Contracts [Member]</t>
  </si>
  <si>
    <t>Significant Other Observable Inputs (Level 2) [Member]</t>
  </si>
  <si>
    <t>Significant Other Observable Inputs (Level 2) [Member] | Forward Contracts [Member]</t>
  </si>
  <si>
    <t>Significant Other Observable Inputs (Level 2) [Member] | US Treasury Bill Securities [Member]</t>
  </si>
  <si>
    <t>Fair Value Measurements - Statements of Financial Condition (Detail) - USD ($)</t>
  </si>
  <si>
    <t>Equity in trading account:</t>
  </si>
  <si>
    <t>Investment in U.S. Treasury bills, at fair value (amortized cost $16,999,893 and $0 at June 30, 2015 and December 31, 2014, respectively)</t>
  </si>
  <si>
    <t>General Partner</t>
  </si>
  <si>
    <t>Limited Partner</t>
  </si>
  <si>
    <t>Cash margin</t>
  </si>
  <si>
    <t>Net unrealized appreciation on open contracts</t>
  </si>
  <si>
    <t>Professional fees</t>
  </si>
  <si>
    <t>Rabar Master Fund L.P. [Member] | US Treasury Bill Securities [Member]</t>
  </si>
  <si>
    <t>Rabar Master Fund L.P. [Member] | Futures Contracts [Member]</t>
  </si>
  <si>
    <t>Rabar Master Fund L.P. [Member] | Forward Contracts [Member]</t>
  </si>
  <si>
    <t>Rabar Master Fund L.P. [Member] | Morgan Stanley and Company LLC [Member]</t>
  </si>
  <si>
    <t>Clearing fees due to MS&amp;Co.</t>
  </si>
  <si>
    <t>Fair Value Measurements - Statements of Condensed Schedules of Investments (Detail)</t>
  </si>
  <si>
    <t>Dec. 31, 2014USD ($)Contract</t>
  </si>
  <si>
    <t>Investment Holdings [Line Items]</t>
  </si>
  <si>
    <t>Futures contracts purchased and sold, fair value</t>
  </si>
  <si>
    <t>Net unrealized appreciation on open futures contracts, percentage of partners' capital</t>
  </si>
  <si>
    <t>1.89%</t>
  </si>
  <si>
    <t>2.96%</t>
  </si>
  <si>
    <t>Net unrealized appreciation on open forward contracts</t>
  </si>
  <si>
    <t>Unrealized appreciation on open forward contracts, fair value</t>
  </si>
  <si>
    <t>Unrealized depreciation on open forward contracts, fair value</t>
  </si>
  <si>
    <t>Net unrealized depreciation on open forward contracts, fair value</t>
  </si>
  <si>
    <t>Unrealized appreciation on open forward contracts, percentage of partners' capital</t>
  </si>
  <si>
    <t>0.57%</t>
  </si>
  <si>
    <t>0.71%</t>
  </si>
  <si>
    <t>Unrealized depreciation on open forward contracts, percentage of partners' capital</t>
  </si>
  <si>
    <t>(0.43%)</t>
  </si>
  <si>
    <t>(0.41%)</t>
  </si>
  <si>
    <t>Net unrealized depreciation on open forward contracts, percentage of partners' capital</t>
  </si>
  <si>
    <t>0.14%</t>
  </si>
  <si>
    <t>0.30%</t>
  </si>
  <si>
    <t>Net fair value, percentage of partners' capital</t>
  </si>
  <si>
    <t>3.26%</t>
  </si>
  <si>
    <t>Investment, Face Amount</t>
  </si>
  <si>
    <t>Investment, Maturity Date</t>
  </si>
  <si>
    <t>Sep. 24,
		2015</t>
  </si>
  <si>
    <t>Investment, % of Partners' Capital</t>
  </si>
  <si>
    <t>72.95%</t>
  </si>
  <si>
    <t>Rabar Master Fund L.P. [Member] | Currencies [Member]</t>
  </si>
  <si>
    <t>Unrealized Appreciation on Open Forward Contracts, Notional value</t>
  </si>
  <si>
    <t>Unrealized Depreciation on Open forward contracts, Notional value</t>
  </si>
  <si>
    <t>0.31%</t>
  </si>
  <si>
    <t>0.40%</t>
  </si>
  <si>
    <t>(0.29%)</t>
  </si>
  <si>
    <t>(0.21%)</t>
  </si>
  <si>
    <t>Rabar Master Fund L.P. [Member] | Metals [Member]</t>
  </si>
  <si>
    <t>Unrealized appreciation on open forward contracts, Number of contracts | Contract</t>
  </si>
  <si>
    <t>Unrealized Depreciation on Open Forward Contracts, Number of contracts | Contract</t>
  </si>
  <si>
    <t>0.26%</t>
  </si>
  <si>
    <t>(0.14%)</t>
  </si>
  <si>
    <t>(0.20%)</t>
  </si>
  <si>
    <t>Rabar Master Fund L.P. [Member] | Futures Contracts Purchased [Member]</t>
  </si>
  <si>
    <t>Futures contracts purchased and sold, percentage of partners' capital</t>
  </si>
  <si>
    <t>1.38%</t>
  </si>
  <si>
    <t>1.42%</t>
  </si>
  <si>
    <t>Rabar Master Fund L.P. [Member] | Futures Contracts Purchased [Member] | Currencies [Member]</t>
  </si>
  <si>
    <t>Futures contracts purchased and sold, number of contracts | Contract</t>
  </si>
  <si>
    <t>(0.03%)</t>
  </si>
  <si>
    <t>0.03%</t>
  </si>
  <si>
    <t>Rabar Master Fund L.P. [Member] | Futures Contracts Purchased [Member] | Energy [Member]</t>
  </si>
  <si>
    <t>0.01%</t>
  </si>
  <si>
    <t>Rabar Master Fund L.P. [Member] | Futures Contracts Purchased [Member] | Grains [Member]</t>
  </si>
  <si>
    <t>1.50%</t>
  </si>
  <si>
    <t>(0.22%)</t>
  </si>
  <si>
    <t>Rabar Master Fund L.P. [Member] | Futures Contracts Purchased [Member] | Indices [Member]</t>
  </si>
  <si>
    <t>(0.44%)</t>
  </si>
  <si>
    <t>Rabar Master Fund L.P. [Member] | Futures Contracts Purchased [Member] | Interest Rates U.S. [Member]</t>
  </si>
  <si>
    <t>0.09%</t>
  </si>
  <si>
    <t>0.06%</t>
  </si>
  <si>
    <t>Rabar Master Fund L.P. [Member] | Futures Contracts Purchased [Member] | Interest Rates Non - U.S. [Member]</t>
  </si>
  <si>
    <t>1.54%</t>
  </si>
  <si>
    <t>Rabar Master Fund L.P. [Member] | Futures Contracts Purchased [Member] | Livestock [Member]</t>
  </si>
  <si>
    <t>(0.19%)</t>
  </si>
  <si>
    <t>Rabar Master Fund L.P. [Member] | Futures Contracts Purchased [Member] | Softs [Member]</t>
  </si>
  <si>
    <t>0.44%</t>
  </si>
  <si>
    <t>(0.11%)</t>
  </si>
  <si>
    <t>Rabar Master Fund L.P. [Member] | Futures Contracts Purchased [Member] | Metals [Member]</t>
  </si>
  <si>
    <t>Rabar Master Fund L.P. [Member] | Futures Contracts Sold [Member]</t>
  </si>
  <si>
    <t>0.51%</t>
  </si>
  <si>
    <t>Rabar Master Fund L.P. [Member] | Futures Contracts Sold [Member] | Currencies [Member]</t>
  </si>
  <si>
    <t>0.17%</t>
  </si>
  <si>
    <t>Rabar Master Fund L.P. [Member] | Futures Contracts Sold [Member] | Energy [Member]</t>
  </si>
  <si>
    <t>0.66%</t>
  </si>
  <si>
    <t>Rabar Master Fund L.P. [Member] | Futures Contracts Sold [Member] | Indices [Member]</t>
  </si>
  <si>
    <t>Rabar Master Fund L.P. [Member] | Futures Contracts Sold [Member] | Interest Rates U.S. [Member]</t>
  </si>
  <si>
    <t>Rabar Master Fund L.P. [Member] | Futures Contracts Sold [Member] | Interest Rates Non - U.S. [Member]</t>
  </si>
  <si>
    <t>(0.02%)</t>
  </si>
  <si>
    <t>Rabar Master Fund L.P. [Member] | Futures Contracts Sold [Member] | Livestock [Member]</t>
  </si>
  <si>
    <t>Rabar Master Fund L.P. [Member] | Futures Contracts Sold [Member] | Softs [Member]</t>
  </si>
  <si>
    <t>(0.12%)</t>
  </si>
  <si>
    <t>0.62%</t>
  </si>
  <si>
    <t>Rabar Master Fund L.P. [Member] | Futures Contracts Sold [Member] | Metals [Member]</t>
  </si>
  <si>
    <t>0.23%</t>
  </si>
  <si>
    <t>Fair Value Measurements - Statements of Condensed Schedules of Investments (Parenthetical) (Detail) - Jun. 30, 2015 - US Treasury Bill Securities [Member] - USD ($)</t>
  </si>
  <si>
    <t>Investment in U.S. Treasury bills, amortized cost</t>
  </si>
  <si>
    <t>Investment, interest rate</t>
  </si>
  <si>
    <t>0.0025%</t>
  </si>
  <si>
    <t>Fair Value Measurements - Statements of Income and Expenses (Detail) - USD ($)</t>
  </si>
  <si>
    <t>Interest income</t>
  </si>
  <si>
    <t>Net realized gains (losses) on closed contracts</t>
  </si>
  <si>
    <t>Net change in unrealized gains (losses) on open contracts</t>
  </si>
  <si>
    <t>Total trading results</t>
  </si>
  <si>
    <t>Redemptions</t>
  </si>
  <si>
    <t>Partners' Capital, beginning of period</t>
  </si>
  <si>
    <t>Partners' Capital, end of period</t>
  </si>
  <si>
    <t>Clearing fees</t>
  </si>
  <si>
    <t>Subscriptions</t>
  </si>
  <si>
    <t>Distribution of interest income to feeder funds</t>
  </si>
  <si>
    <t>Fair Value Measurements - Summary of Gross and Net Amounts Recognized Relating to Assets and Liabilities of Master's Derivatives and their Offsetting Subject to Master Netting Arrangements or Similar Agreements (Detail) - Rabar Master Fund L.P. [Member] - USD ($)</t>
  </si>
  <si>
    <t>Gross Amounts Recognized</t>
  </si>
  <si>
    <t>Gross Amounts Offset in the Statements of Financial Condition</t>
  </si>
  <si>
    <t>Net Amounts Presented in the Statements of Financial Condition</t>
  </si>
  <si>
    <t>Gross amounts not offset in the Statements of Financial Condition, Financial Instruments, Assets</t>
  </si>
  <si>
    <t>Gross Amounts Not Offset in the Statements of Financial Condition, Cash Collateral Received, Assets</t>
  </si>
  <si>
    <t>Net Amount, Assets</t>
  </si>
  <si>
    <t>Gross amounts not offset in the Statements of Financial Condition, Financial Instruments, Liabilities</t>
  </si>
  <si>
    <t>Gross Amounts Not Offset in the Statements of Financial Condition, Cash Collateral Received, Liabilities</t>
  </si>
  <si>
    <t>Net Amount, Liabilities</t>
  </si>
  <si>
    <t>Fair Value Measurements - Ratios to Average Net Assets (Detail)</t>
  </si>
  <si>
    <t>Operating expenses</t>
  </si>
  <si>
    <t>(0.90%)</t>
  </si>
  <si>
    <t>(1.20%)</t>
  </si>
  <si>
    <t>(1.10%)</t>
  </si>
  <si>
    <t>0.90%</t>
  </si>
  <si>
    <t>1.20%</t>
  </si>
  <si>
    <t>Total return</t>
  </si>
  <si>
    <t>(6.00%)</t>
  </si>
  <si>
    <t>5.10%</t>
  </si>
  <si>
    <t>(4.50%)</t>
  </si>
  <si>
    <t>10.00%</t>
  </si>
  <si>
    <t>Fair Value Measurements - Gross Fair Values of Derivative Instruments of Futures and Forward Contracts as Separate Assets and Liabilities (Detail) - Rabar Master Fund L.P. [Member] - USD ($)</t>
  </si>
  <si>
    <t>Fair Values Of Financial Assets And Liabilities Including Derivative Financial Instruments [Line Items]</t>
  </si>
  <si>
    <t>Net unrealized appreciation/depreciation on open futures and forward contracts</t>
  </si>
  <si>
    <t>Derivative instruments of futures and forward contracts Assets</t>
  </si>
  <si>
    <t>Derivative instruments of futures and forward contracts liabilities</t>
  </si>
  <si>
    <t>Currencies [Member]</t>
  </si>
  <si>
    <t>Metals [Member]</t>
  </si>
  <si>
    <t>Futures Contracts [Member] | Derivative Assets [Member]</t>
  </si>
  <si>
    <t>Futures Contracts [Member] | Derivative Assets [Member] | Currencies [Member]</t>
  </si>
  <si>
    <t>Futures Contracts [Member] | Derivative Assets [Member] | Energy [Member]</t>
  </si>
  <si>
    <t>Futures Contracts [Member] | Derivative Assets [Member] | Grains [Member]</t>
  </si>
  <si>
    <t>Futures Contracts [Member] | Derivative Assets [Member] | Indices [Member]</t>
  </si>
  <si>
    <t>Futures Contracts [Member] | Derivative Assets [Member] | Interest Rates U.S. [Member]</t>
  </si>
  <si>
    <t>Futures Contracts [Member] | Derivative Assets [Member] | Interest Rates Non - U.S. [Member]</t>
  </si>
  <si>
    <t>Futures Contracts [Member] | Derivative Assets [Member] | Livestock [Member]</t>
  </si>
  <si>
    <t>Futures Contracts [Member] | Derivative Assets [Member] | Metals [Member]</t>
  </si>
  <si>
    <t>Futures Contracts [Member] | Derivative Assets [Member] | Softs [Member]</t>
  </si>
  <si>
    <t>Futures Contracts [Member] | Derivative Liabilities [Member]</t>
  </si>
  <si>
    <t>Futures Contracts [Member] | Derivative Liabilities [Member] | Currencies [Member]</t>
  </si>
  <si>
    <t>Futures Contracts [Member] | Derivative Liabilities [Member] | Energy [Member]</t>
  </si>
  <si>
    <t>Futures Contracts [Member] | Derivative Liabilities [Member] | Grains [Member]</t>
  </si>
  <si>
    <t>Futures Contracts [Member] | Derivative Liabilities [Member] | Indices [Member]</t>
  </si>
  <si>
    <t>Futures Contracts [Member] | Derivative Liabilities [Member] | Interest Rates U.S. [Member]</t>
  </si>
  <si>
    <t>Futures Contracts [Member] | Derivative Liabilities [Member] | Interest Rates Non - U.S. [Member]</t>
  </si>
  <si>
    <t>Futures Contracts [Member] | Derivative Liabilities [Member] | Livestock [Member]</t>
  </si>
  <si>
    <t>Futures Contracts [Member] | Derivative Liabilities [Member] | Metals [Member]</t>
  </si>
  <si>
    <t>Futures Contracts [Member] | Derivative Liabilities [Member] | Softs [Member]</t>
  </si>
  <si>
    <t>Forward Contracts [Member] | Derivative Assets [Member] | Currencies [Member]</t>
  </si>
  <si>
    <t>Forward Contracts [Member] | Derivative Assets [Member] | Metals [Member]</t>
  </si>
  <si>
    <t>Forward Contracts [Member] | Derivative Liabilities [Member]</t>
  </si>
  <si>
    <t>Forward Contracts [Member] | Derivative Liabilities [Member] | Currencies [Member]</t>
  </si>
  <si>
    <t>Forward Contracts [Member] | Derivative Liabilities [Member] | Metals [Member]</t>
  </si>
  <si>
    <t>Fair Value Measurements - Trading Gains and Losses, by Market Sector, on Derivative Instruments (Detail) - USD ($)</t>
  </si>
  <si>
    <t>Gain (loss) from trading</t>
  </si>
  <si>
    <t>Rabar Master Fund L.P. [Member] | Energy [Member]</t>
  </si>
  <si>
    <t>Rabar Master Fund L.P. [Member] | Grains [Member]</t>
  </si>
  <si>
    <t>Rabar Master Fund L.P. [Member] | Indices [Member]</t>
  </si>
  <si>
    <t>Rabar Master Fund L.P. [Member] | Interest Rates U.S. [Member]</t>
  </si>
  <si>
    <t>Rabar Master Fund L.P. [Member] | Interest Rates Non - U.S. [Member]</t>
  </si>
  <si>
    <t>Rabar Master Fund L.P. [Member] | Livestock [Member]</t>
  </si>
  <si>
    <t>Rabar Master Fund L.P. [Member] | Softs [Member]</t>
  </si>
  <si>
    <t>Financial Instrument Risks - Additional Information (Detail) - Jun. 30, 2015</t>
  </si>
  <si>
    <t>General partner OTC minimum</t>
  </si>
  <si>
    <t>10.80%</t>
  </si>
  <si>
    <t>General partner OTC maximum</t>
  </si>
  <si>
    <t>20.90%</t>
  </si>
  <si>
    <t>Financial instruments maturity year</t>
  </si>
  <si>
    <t>1 year</t>
  </si>
</sst>
</file>

<file path=xl/styles.xml><?xml version="1.0" encoding="utf-8"?>
<styleSheet xmlns="http://schemas.openxmlformats.org/spreadsheetml/2006/main">
  <numFmts count="3">
    <numFmt formatCode="#,##0.0000_);(#,##0.00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6" r="B9" t="s">
        <v>15</v>
      </c>
    </row>
    <row r="10" spans="1:3">
      <c s="4" r="A10" t="s">
        <v>16</v>
      </c>
      <c s="4" r="B10" t="s">
        <v>17</v>
      </c>
    </row>
    <row r="11" spans="1:3">
      <c s="4" r="A11" t="s">
        <v>18</v>
      </c>
      <c s="5" r="B11" t="n">
        <v>1037189</v>
      </c>
    </row>
    <row r="12" spans="1:3">
      <c s="4" r="A12" t="s">
        <v>19</v>
      </c>
      <c s="4" r="B12" t="s">
        <v>20</v>
      </c>
    </row>
    <row r="13" spans="1:3">
      <c s="4" r="A13" t="s">
        <v>21</v>
      </c>
      <c s="4" r="B13" t="s">
        <v>22</v>
      </c>
    </row>
    <row r="14" spans="1:3">
      <c s="4" r="A14" t="s">
        <v>23</v>
      </c>
      <c s="7" r="C14" t="n">
        <v>19487.57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89</v>
      </c>
      <c s="2" r="B1" t="s">
        <v>1</v>
      </c>
    </row>
    <row r="2" spans="1:2">
      <c s="2" r="B2" t="s">
        <v>2</v>
      </c>
    </row>
    <row r="3" spans="1:2">
      <c s="3" r="A3" t="s">
        <v>90</v>
      </c>
    </row>
    <row r="4" spans="1:2">
      <c s="4" r="A4" t="s">
        <v>89</v>
      </c>
      <c s="4" r="B4" t="s">
        <v>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92</v>
      </c>
      <c s="2" r="B1" t="s">
        <v>1</v>
      </c>
    </row>
    <row r="2" spans="1:2">
      <c s="2" r="B2" t="s">
        <v>2</v>
      </c>
    </row>
    <row r="3" spans="1:2">
      <c s="3" r="A3" t="s">
        <v>93</v>
      </c>
    </row>
    <row r="4" spans="1:2">
      <c s="4" r="A4" t="s">
        <v>92</v>
      </c>
      <c s="4" r="B4" t="s">
        <v>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95</v>
      </c>
      <c s="2" r="B1" t="s">
        <v>1</v>
      </c>
    </row>
    <row r="2" spans="1:2">
      <c s="2" r="B2" t="s">
        <v>2</v>
      </c>
    </row>
    <row r="3" spans="1:2">
      <c s="3" r="A3" t="s">
        <v>96</v>
      </c>
    </row>
    <row r="4" spans="1:2">
      <c s="4" r="A4" t="s">
        <v>95</v>
      </c>
      <c s="4" r="B4" t="s">
        <v>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98</v>
      </c>
      <c s="2" r="B1" t="s">
        <v>1</v>
      </c>
    </row>
    <row r="2" spans="1:2">
      <c s="2" r="B2" t="s">
        <v>2</v>
      </c>
    </row>
    <row r="3" spans="1:2">
      <c s="3" r="A3" t="s">
        <v>82</v>
      </c>
    </row>
    <row r="4" spans="1:2">
      <c s="4" r="A4" t="s">
        <v>99</v>
      </c>
      <c s="4" r="B4" t="s">
        <v>100</v>
      </c>
    </row>
    <row r="5" spans="1:2">
      <c s="4" r="A5" t="s">
        <v>101</v>
      </c>
      <c s="4" r="B5" t="s">
        <v>102</v>
      </c>
    </row>
    <row r="6" spans="1:2">
      <c s="4" r="A6" t="s">
        <v>103</v>
      </c>
      <c s="4" r="B6" t="s">
        <v>104</v>
      </c>
    </row>
    <row r="7" spans="1:2">
      <c s="4" r="A7" t="s">
        <v>105</v>
      </c>
      <c s="4" r="B7" t="s">
        <v>106</v>
      </c>
    </row>
    <row r="8" spans="1:2">
      <c s="4" r="A8" t="s">
        <v>107</v>
      </c>
      <c s="4" r="B8" t="s">
        <v>108</v>
      </c>
    </row>
    <row r="9" spans="1:2">
      <c s="4" r="A9" t="s">
        <v>109</v>
      </c>
      <c s="4" r="B9" t="s">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111</v>
      </c>
      <c s="2" r="B1" t="s">
        <v>1</v>
      </c>
    </row>
    <row r="2" spans="1:2">
      <c s="2" r="B2" t="s">
        <v>2</v>
      </c>
    </row>
    <row r="3" spans="1:2">
      <c s="3" r="A3" t="s">
        <v>85</v>
      </c>
    </row>
    <row r="4" spans="1:2">
      <c s="4" r="A4" t="s">
        <v>112</v>
      </c>
      <c s="4" r="B4" t="s">
        <v>1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114</v>
      </c>
      <c s="2" r="B1" t="s">
        <v>1</v>
      </c>
    </row>
    <row r="2" spans="1:2">
      <c s="2" r="B2" t="s">
        <v>2</v>
      </c>
    </row>
    <row r="3" spans="1:2">
      <c s="4" r="A3" t="s">
        <v>115</v>
      </c>
      <c s="4" r="B3" t="s">
        <v>116</v>
      </c>
    </row>
    <row r="4" spans="1:2">
      <c s="4" r="A4" t="s">
        <v>117</v>
      </c>
      <c s="4" r="B4" t="s">
        <v>118</v>
      </c>
    </row>
    <row r="5" spans="1:2">
      <c s="4" r="A5" t="s">
        <v>119</v>
      </c>
      <c s="4" r="B5" t="s">
        <v>120</v>
      </c>
    </row>
    <row r="6" spans="1:2">
      <c s="4" r="A6" t="s">
        <v>121</v>
      </c>
      <c s="4" r="B6" t="s">
        <v>122</v>
      </c>
    </row>
    <row r="7" spans="1:2">
      <c s="4" r="A7" t="s">
        <v>123</v>
      </c>
      <c s="4" r="B7" t="s">
        <v>124</v>
      </c>
    </row>
    <row r="8" spans="1:2">
      <c s="4" r="A8" t="s">
        <v>125</v>
      </c>
    </row>
    <row r="9" spans="1:2">
      <c s="4" r="A9" t="s">
        <v>115</v>
      </c>
      <c s="4" r="B9" t="s">
        <v>126</v>
      </c>
    </row>
    <row r="10" spans="1:2">
      <c s="4" r="A10" t="s">
        <v>127</v>
      </c>
      <c s="4" r="B10" t="s">
        <v>128</v>
      </c>
    </row>
    <row r="11" spans="1:2">
      <c s="4" r="A11" t="s">
        <v>129</v>
      </c>
      <c s="4" r="B11" t="s">
        <v>130</v>
      </c>
    </row>
    <row r="12" spans="1:2">
      <c s="4" r="A12" t="s">
        <v>131</v>
      </c>
      <c s="4" r="B12"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s>
  <sheetData>
    <row r="1" spans="1:6">
      <c s="1" r="A1" t="s">
        <v>133</v>
      </c>
      <c s="2" r="B1" t="s">
        <v>134</v>
      </c>
      <c s="2" r="C1" t="s">
        <v>2</v>
      </c>
      <c s="2" r="D1" t="s">
        <v>135</v>
      </c>
      <c s="2" r="E1" t="s">
        <v>136</v>
      </c>
      <c s="2" r="F1" t="s">
        <v>2</v>
      </c>
    </row>
    <row r="2" spans="1:6">
      <c s="3" r="A2" t="s">
        <v>137</v>
      </c>
    </row>
    <row r="3" spans="1:6">
      <c s="4" r="A3" t="s">
        <v>138</v>
      </c>
      <c s="5" r="C3" t="n">
        <v>0</v>
      </c>
      <c s="5" r="F3" t="n">
        <v>0</v>
      </c>
    </row>
    <row r="4" spans="1:6">
      <c s="4" r="A4" t="s">
        <v>139</v>
      </c>
      <c s="4" r="C4" t="s">
        <v>140</v>
      </c>
    </row>
    <row r="5" spans="1:6">
      <c s="4" r="A5" t="s">
        <v>125</v>
      </c>
    </row>
    <row r="6" spans="1:6">
      <c s="3" r="A6" t="s">
        <v>137</v>
      </c>
    </row>
    <row r="7" spans="1:6">
      <c s="4" r="A7" t="s">
        <v>141</v>
      </c>
      <c s="8" r="B7" t="n">
        <v>31143887</v>
      </c>
    </row>
    <row r="8" spans="1:6">
      <c s="4" r="A8" t="s">
        <v>142</v>
      </c>
    </row>
    <row r="9" spans="1:6">
      <c s="3" r="A9" t="s">
        <v>137</v>
      </c>
    </row>
    <row r="10" spans="1:6">
      <c s="4" r="A10" t="s">
        <v>143</v>
      </c>
      <c s="4" r="D10" t="s">
        <v>144</v>
      </c>
      <c s="4" r="E10" t="s">
        <v>145</v>
      </c>
      <c s="4" r="F10" t="s">
        <v>146</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147</v>
      </c>
      <c s="2" r="B1" t="s">
        <v>1</v>
      </c>
    </row>
    <row r="2" spans="1:3">
      <c s="2" r="B2" t="s">
        <v>2</v>
      </c>
      <c s="2" r="C2" t="s">
        <v>25</v>
      </c>
    </row>
    <row r="3" spans="1:3">
      <c s="3" r="A3" t="s">
        <v>148</v>
      </c>
    </row>
    <row r="4" spans="1:3">
      <c s="4" r="A4" t="s">
        <v>149</v>
      </c>
      <c s="8" r="B4" t="n">
        <v>0</v>
      </c>
    </row>
    <row r="5" spans="1:3">
      <c s="4" r="A5" t="s">
        <v>150</v>
      </c>
      <c s="4" r="B5" t="s">
        <v>151</v>
      </c>
    </row>
    <row r="6" spans="1:3">
      <c s="4" r="A6" t="s">
        <v>125</v>
      </c>
    </row>
    <row r="7" spans="1:3">
      <c s="3" r="A7" t="s">
        <v>148</v>
      </c>
    </row>
    <row r="8" spans="1:3">
      <c s="4" r="A8" t="s">
        <v>152</v>
      </c>
      <c s="4" r="B8" t="s">
        <v>153</v>
      </c>
      <c s="4" r="C8"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54</v>
      </c>
      <c s="2" r="B1" t="s">
        <v>155</v>
      </c>
      <c s="2" r="D1" t="s">
        <v>1</v>
      </c>
    </row>
    <row r="2" spans="1:5">
      <c s="2" r="B2" t="s">
        <v>2</v>
      </c>
      <c s="2" r="C2" t="s">
        <v>75</v>
      </c>
      <c s="2" r="D2" t="s">
        <v>2</v>
      </c>
      <c s="2" r="E2" t="s">
        <v>75</v>
      </c>
    </row>
    <row r="3" spans="1:5">
      <c s="3" r="A3" t="s">
        <v>156</v>
      </c>
    </row>
    <row r="4" spans="1:5">
      <c s="4" r="A4" t="s">
        <v>157</v>
      </c>
      <c s="9" r="B4" t="n">
        <v>-68.88</v>
      </c>
      <c s="9" r="C4" t="n">
        <v>55.87</v>
      </c>
      <c s="9" r="D4" t="n">
        <v>-46.04</v>
      </c>
      <c s="9" r="E4" t="n">
        <v>105.37</v>
      </c>
    </row>
    <row r="5" spans="1:5">
      <c s="4" r="A5" t="s">
        <v>158</v>
      </c>
      <c s="10" r="B5" t="n">
        <v>-18.98</v>
      </c>
      <c s="10" r="C5" t="n">
        <v>-18.81</v>
      </c>
      <c s="10" r="D5" t="n">
        <v>-40.4</v>
      </c>
      <c s="10" r="E5" t="n">
        <v>-42.3</v>
      </c>
    </row>
    <row r="6" spans="1:5">
      <c s="4" r="A6" t="s">
        <v>159</v>
      </c>
      <c s="10" r="B6" t="n">
        <v>-87.86</v>
      </c>
      <c s="10" r="C6" t="n">
        <v>37.06</v>
      </c>
      <c s="10" r="D6" t="n">
        <v>-86.44</v>
      </c>
      <c s="10" r="E6" t="n">
        <v>63.07</v>
      </c>
    </row>
    <row r="7" spans="1:5">
      <c s="4" r="A7" t="s">
        <v>160</v>
      </c>
      <c s="10" r="B7" t="n">
        <v>1172.45</v>
      </c>
      <c s="10" r="C7" t="n">
        <v>1034.03</v>
      </c>
      <c s="10" r="D7" t="n">
        <v>1171.03</v>
      </c>
      <c s="10" r="E7" t="n">
        <v>1008.02</v>
      </c>
    </row>
    <row r="8" spans="1:5">
      <c s="4" r="A8" t="s">
        <v>161</v>
      </c>
      <c s="9" r="B8" t="n">
        <v>1084.59</v>
      </c>
      <c s="9" r="C8" t="n">
        <v>1071.09</v>
      </c>
      <c s="9" r="D8" t="n">
        <v>1084.59</v>
      </c>
      <c s="9" r="E8" t="n">
        <v>1071.09</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s="1" r="A1" t="s">
        <v>162</v>
      </c>
      <c s="2" r="B1" t="s">
        <v>155</v>
      </c>
      <c s="2" r="D1" t="s">
        <v>1</v>
      </c>
    </row>
    <row r="2" spans="1:5">
      <c s="2" r="B2" t="s">
        <v>2</v>
      </c>
      <c s="2" r="C2" t="s">
        <v>75</v>
      </c>
      <c s="2" r="D2" t="s">
        <v>2</v>
      </c>
      <c s="2" r="E2" t="s">
        <v>75</v>
      </c>
    </row>
    <row r="3" spans="1:5">
      <c s="3" r="A3" t="s">
        <v>163</v>
      </c>
    </row>
    <row r="4" spans="1:5">
      <c s="4" r="A4" t="s">
        <v>158</v>
      </c>
      <c s="4" r="B4" t="s">
        <v>164</v>
      </c>
      <c s="4" r="C4" t="s">
        <v>165</v>
      </c>
      <c s="4" r="D4" t="s">
        <v>166</v>
      </c>
      <c s="4" r="E4" t="s">
        <v>167</v>
      </c>
    </row>
    <row r="5" spans="1:5">
      <c s="4" r="A5" t="s">
        <v>168</v>
      </c>
      <c s="4" r="B5" t="s">
        <v>169</v>
      </c>
      <c s="4" r="C5" t="s">
        <v>170</v>
      </c>
      <c s="4" r="D5" t="s">
        <v>171</v>
      </c>
      <c s="4" r="E5" t="s">
        <v>172</v>
      </c>
    </row>
    <row r="6" spans="1:5">
      <c s="4" r="A6" t="s">
        <v>173</v>
      </c>
      <c s="4" r="B6" t="s">
        <v>174</v>
      </c>
      <c s="4" r="C6" t="s">
        <v>174</v>
      </c>
      <c s="4" r="D6" t="s">
        <v>174</v>
      </c>
      <c s="4" r="E6" t="s">
        <v>174</v>
      </c>
    </row>
    <row r="7" spans="1:5">
      <c s="4" r="A7" t="s">
        <v>56</v>
      </c>
      <c s="4" r="B7" t="s">
        <v>169</v>
      </c>
      <c s="4" r="C7" t="s">
        <v>170</v>
      </c>
      <c s="4" r="D7" t="s">
        <v>171</v>
      </c>
      <c s="4" r="E7" t="s">
        <v>172</v>
      </c>
    </row>
    <row r="8" spans="1:5">
      <c s="3" r="A8" t="s">
        <v>175</v>
      </c>
    </row>
    <row r="9" spans="1:5">
      <c s="4" r="A9" t="s">
        <v>176</v>
      </c>
      <c s="4" r="B9" t="s">
        <v>177</v>
      </c>
      <c s="4" r="C9" t="s">
        <v>178</v>
      </c>
      <c s="4" r="D9" t="s">
        <v>179</v>
      </c>
      <c s="4" r="E9" t="s">
        <v>180</v>
      </c>
    </row>
    <row r="10" spans="1:5">
      <c s="4" r="A10" t="s">
        <v>173</v>
      </c>
      <c s="4" r="B10" t="s">
        <v>174</v>
      </c>
      <c s="4" r="C10" t="s">
        <v>174</v>
      </c>
      <c s="4" r="D10" t="s">
        <v>174</v>
      </c>
      <c s="4" r="E10" t="s">
        <v>174</v>
      </c>
    </row>
    <row r="11" spans="1:5">
      <c s="4" r="A11" t="s">
        <v>181</v>
      </c>
      <c s="4" r="B11" t="s">
        <v>177</v>
      </c>
      <c s="4" r="C11" t="s">
        <v>178</v>
      </c>
      <c s="4" r="D11" t="s">
        <v>179</v>
      </c>
      <c s="4" r="E11" t="s">
        <v>18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s>
  <sheetData>
    <row r="1" spans="1:4">
      <c s="1" r="A1" t="s">
        <v>24</v>
      </c>
      <c s="2" r="C1" t="s">
        <v>2</v>
      </c>
      <c s="2" r="D1" t="s">
        <v>25</v>
      </c>
    </row>
    <row r="2" spans="1:4">
      <c s="3" r="A2" t="s">
        <v>26</v>
      </c>
    </row>
    <row r="3" spans="1:4">
      <c s="4" r="A3" t="s">
        <v>27</v>
      </c>
      <c s="4" r="B3" t="s">
        <v>28</v>
      </c>
      <c s="8" r="C3" t="n">
        <v>23302810</v>
      </c>
      <c s="8" r="D3" t="n">
        <v>26474464</v>
      </c>
    </row>
    <row r="4" spans="1:4">
      <c s="4" r="A4" t="s">
        <v>29</v>
      </c>
      <c s="5" r="C4" t="n">
        <v>75516</v>
      </c>
      <c s="5" r="D4" t="n">
        <v>5730</v>
      </c>
    </row>
    <row r="5" spans="1:4">
      <c s="4" r="A5" t="s">
        <v>30</v>
      </c>
      <c s="5" r="C5" t="n">
        <v>23378326</v>
      </c>
      <c s="5" r="D5" t="n">
        <v>26480194</v>
      </c>
    </row>
    <row r="6" spans="1:4">
      <c s="3" r="A6" t="s">
        <v>31</v>
      </c>
    </row>
    <row r="7" spans="1:4">
      <c s="4" r="A7" t="s">
        <v>32</v>
      </c>
      <c s="5" r="C7" t="n">
        <v>38965</v>
      </c>
      <c s="5" r="D7" t="n">
        <v>44135</v>
      </c>
    </row>
    <row r="8" spans="1:4">
      <c s="4" r="A8" t="s">
        <v>33</v>
      </c>
      <c s="5" r="C8" t="n">
        <v>38744</v>
      </c>
      <c s="5" r="D8" t="n">
        <v>43974</v>
      </c>
    </row>
    <row r="9" spans="1:4">
      <c s="4" r="A9" t="s">
        <v>34</v>
      </c>
      <c s="5" r="C9" t="n">
        <v>19372</v>
      </c>
      <c s="5" r="D9" t="n">
        <v>21987</v>
      </c>
    </row>
    <row r="10" spans="1:4">
      <c s="4" r="A10" t="s">
        <v>35</v>
      </c>
      <c s="5" r="C10" t="n">
        <v>93178</v>
      </c>
      <c s="5" r="D10" t="n">
        <v>51692</v>
      </c>
    </row>
    <row r="11" spans="1:4">
      <c s="4" r="A11" t="s">
        <v>36</v>
      </c>
      <c s="5" r="C11" t="n">
        <v>274600</v>
      </c>
      <c s="5" r="D11" t="n">
        <v>253766</v>
      </c>
    </row>
    <row r="12" spans="1:4">
      <c s="4" r="A12" t="s">
        <v>37</v>
      </c>
      <c s="5" r="C12" t="n">
        <v>464859</v>
      </c>
      <c s="5" r="D12" t="n">
        <v>415554</v>
      </c>
    </row>
    <row r="13" spans="1:4">
      <c s="3" r="A13" t="s">
        <v>38</v>
      </c>
    </row>
    <row r="14" spans="1:4">
      <c s="4" r="A14" t="s">
        <v>39</v>
      </c>
      <c s="5" r="C14" t="n">
        <v>269237</v>
      </c>
      <c s="5" r="D14" t="n">
        <v>290694</v>
      </c>
    </row>
    <row r="15" spans="1:4">
      <c s="4" r="A15" t="s">
        <v>40</v>
      </c>
      <c s="5" r="C15" t="n">
        <v>22644230</v>
      </c>
      <c s="5" r="D15" t="n">
        <v>25773946</v>
      </c>
    </row>
    <row r="16" spans="1:4">
      <c s="4" r="A16" t="s">
        <v>41</v>
      </c>
      <c s="5" r="C16" t="n">
        <v>22913467</v>
      </c>
      <c s="5" r="D16" t="n">
        <v>26064640</v>
      </c>
    </row>
    <row r="17" spans="1:4">
      <c s="4" r="A17" t="s">
        <v>42</v>
      </c>
      <c s="8" r="C17" t="n">
        <v>23378326</v>
      </c>
      <c s="8" r="D17" t="n">
        <v>26480194</v>
      </c>
    </row>
    <row r="18" spans="1:4">
      <c s="4" r="A18" t="s">
        <v>43</v>
      </c>
      <c s="9" r="C18" t="n">
        <v>1084.59</v>
      </c>
      <c s="9" r="D18" t="n">
        <v>1171.03</v>
      </c>
    </row>
    <row r="19" spans="1:4">
      <c r="A19" t="n"/>
    </row>
    <row r="20" spans="1:4">
      <c s="4" r="A20" t="s">
        <v>28</v>
      </c>
      <c s="4" r="B20" t="s">
        <v>44</v>
      </c>
    </row>
  </sheetData>
  <mergeCells count="3">
    <mergeCell ref="A1:B1"/>
    <mergeCell ref="A19:C19"/>
    <mergeCell ref="B20:C2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7"/>
    <col customWidth="1" max="2" min="2" width="29"/>
    <col customWidth="1" max="3" min="3" width="29"/>
    <col customWidth="1" max="4" min="4" width="29"/>
    <col customWidth="1" max="5" min="5" width="29"/>
  </cols>
  <sheetData>
    <row r="1" spans="1:5">
      <c s="1" r="A1" t="s">
        <v>182</v>
      </c>
      <c s="2" r="B1" t="s">
        <v>155</v>
      </c>
      <c s="2" r="D1" t="s">
        <v>1</v>
      </c>
    </row>
    <row r="2" spans="1:5">
      <c s="2" r="B2" t="s">
        <v>183</v>
      </c>
      <c s="2" r="C2" t="s">
        <v>184</v>
      </c>
      <c s="2" r="D2" t="s">
        <v>183</v>
      </c>
      <c s="2" r="E2" t="s">
        <v>184</v>
      </c>
    </row>
    <row r="3" spans="1:5">
      <c s="4" r="A3" t="s">
        <v>185</v>
      </c>
    </row>
    <row r="4" spans="1:5">
      <c s="3" r="A4" t="s">
        <v>186</v>
      </c>
    </row>
    <row r="5" spans="1:5">
      <c s="4" r="A5" t="s">
        <v>187</v>
      </c>
      <c s="5" r="B5" t="n">
        <v>1261</v>
      </c>
      <c s="5" r="C5" t="n">
        <v>2672</v>
      </c>
      <c s="5" r="D5" t="n">
        <v>1361</v>
      </c>
      <c s="5" r="E5" t="n">
        <v>2438</v>
      </c>
    </row>
    <row r="6" spans="1:5">
      <c s="4" r="A6" t="s">
        <v>188</v>
      </c>
    </row>
    <row r="7" spans="1:5">
      <c s="3" r="A7" t="s">
        <v>186</v>
      </c>
    </row>
    <row r="8" spans="1:5">
      <c s="4" r="A8" t="s">
        <v>189</v>
      </c>
      <c s="8" r="B8" t="n">
        <v>17019623</v>
      </c>
      <c s="8" r="C8" t="n">
        <v>7977818</v>
      </c>
      <c s="8" r="D8" t="n">
        <v>16799196</v>
      </c>
      <c s="8" r="E8" t="n">
        <v>9134983</v>
      </c>
    </row>
    <row r="9" spans="1:5">
      <c s="4" r="A9" t="s">
        <v>190</v>
      </c>
    </row>
    <row r="10" spans="1:5">
      <c s="3" r="A10" t="s">
        <v>186</v>
      </c>
    </row>
    <row r="11" spans="1:5">
      <c s="4" r="A11" t="s">
        <v>187</v>
      </c>
      <c s="5" r="B11" t="n">
        <v>182</v>
      </c>
      <c s="5" r="C11" t="n">
        <v>156</v>
      </c>
      <c s="5" r="D11" t="n">
        <v>143</v>
      </c>
      <c s="5" r="E11" t="n">
        <v>163</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91</v>
      </c>
      <c s="2" r="B1" t="s">
        <v>2</v>
      </c>
      <c s="2" r="C1" t="s">
        <v>25</v>
      </c>
    </row>
    <row r="2" spans="1:3">
      <c s="3" r="A2" t="s">
        <v>192</v>
      </c>
    </row>
    <row r="3" spans="1:3">
      <c s="4" r="A3" t="s">
        <v>30</v>
      </c>
      <c s="8" r="B3" t="n">
        <v>17805531</v>
      </c>
      <c s="8" r="C3" t="n">
        <v>1141237</v>
      </c>
    </row>
    <row r="4" spans="1:3">
      <c s="3" r="A4" t="s">
        <v>193</v>
      </c>
    </row>
    <row r="5" spans="1:3">
      <c s="4" r="A5" t="s">
        <v>37</v>
      </c>
      <c s="5" r="B5" t="n">
        <v>332986</v>
      </c>
      <c s="5" r="C5" t="n">
        <v>276976</v>
      </c>
    </row>
    <row r="6" spans="1:3">
      <c s="4" r="A6" t="s">
        <v>194</v>
      </c>
      <c s="5" r="B6" t="n">
        <v>17472545</v>
      </c>
      <c s="5" r="C6" t="n">
        <v>864261</v>
      </c>
    </row>
    <row r="7" spans="1:3">
      <c s="4" r="A7" t="s">
        <v>185</v>
      </c>
    </row>
    <row r="8" spans="1:3">
      <c s="3" r="A8" t="s">
        <v>192</v>
      </c>
    </row>
    <row r="9" spans="1:3">
      <c s="4" r="A9" t="s">
        <v>195</v>
      </c>
      <c s="5" r="B9" t="n">
        <v>673472</v>
      </c>
      <c s="5" r="C9" t="n">
        <v>953167</v>
      </c>
    </row>
    <row r="10" spans="1:3">
      <c s="3" r="A10" t="s">
        <v>193</v>
      </c>
    </row>
    <row r="11" spans="1:3">
      <c s="4" r="A11" t="s">
        <v>196</v>
      </c>
      <c s="5" r="B11" t="n">
        <v>234106</v>
      </c>
      <c s="5" r="C11" t="n">
        <v>170551</v>
      </c>
    </row>
    <row r="12" spans="1:3">
      <c s="4" r="A12" t="s">
        <v>188</v>
      </c>
    </row>
    <row r="13" spans="1:3">
      <c s="3" r="A13" t="s">
        <v>192</v>
      </c>
    </row>
    <row r="14" spans="1:3">
      <c s="4" r="A14" t="s">
        <v>195</v>
      </c>
      <c s="5" r="B14" t="n">
        <v>132166</v>
      </c>
      <c s="5" r="C14" t="n">
        <v>188070</v>
      </c>
    </row>
    <row r="15" spans="1:3">
      <c s="3" r="A15" t="s">
        <v>193</v>
      </c>
    </row>
    <row r="16" spans="1:3">
      <c s="4" r="A16" t="s">
        <v>196</v>
      </c>
      <c s="5" r="B16" t="n">
        <v>98880</v>
      </c>
      <c s="5" r="C16" t="n">
        <v>106425</v>
      </c>
    </row>
    <row r="17" spans="1:3">
      <c s="4" r="A17" t="s">
        <v>197</v>
      </c>
    </row>
    <row r="18" spans="1:3">
      <c s="3" r="A18" t="s">
        <v>192</v>
      </c>
    </row>
    <row r="19" spans="1:3">
      <c s="4" r="A19" t="s">
        <v>195</v>
      </c>
      <c s="5" r="B19" t="n">
        <v>16999893</v>
      </c>
    </row>
    <row r="20" spans="1:3">
      <c s="4" r="A20" t="s">
        <v>198</v>
      </c>
    </row>
    <row r="21" spans="1:3">
      <c s="3" r="A21" t="s">
        <v>192</v>
      </c>
    </row>
    <row r="22" spans="1:3">
      <c s="4" r="A22" t="s">
        <v>30</v>
      </c>
      <c s="5" r="B22" t="n">
        <v>733137</v>
      </c>
      <c s="5" r="C22" t="n">
        <v>1035587</v>
      </c>
    </row>
    <row r="23" spans="1:3">
      <c s="3" r="A23" t="s">
        <v>193</v>
      </c>
    </row>
    <row r="24" spans="1:3">
      <c s="4" r="A24" t="s">
        <v>37</v>
      </c>
      <c s="5" r="B24" t="n">
        <v>265937</v>
      </c>
      <c s="5" r="C24" t="n">
        <v>222537</v>
      </c>
    </row>
    <row r="25" spans="1:3">
      <c s="4" r="A25" t="s">
        <v>194</v>
      </c>
      <c s="5" r="B25" t="n">
        <v>467200</v>
      </c>
      <c s="5" r="C25" t="n">
        <v>813050</v>
      </c>
    </row>
    <row r="26" spans="1:3">
      <c s="4" r="A26" t="s">
        <v>199</v>
      </c>
    </row>
    <row r="27" spans="1:3">
      <c s="3" r="A27" t="s">
        <v>192</v>
      </c>
    </row>
    <row r="28" spans="1:3">
      <c s="4" r="A28" t="s">
        <v>195</v>
      </c>
      <c s="5" r="B28" t="n">
        <v>673472</v>
      </c>
      <c s="5" r="C28" t="n">
        <v>953167</v>
      </c>
    </row>
    <row r="29" spans="1:3">
      <c s="3" r="A29" t="s">
        <v>193</v>
      </c>
    </row>
    <row r="30" spans="1:3">
      <c s="4" r="A30" t="s">
        <v>196</v>
      </c>
      <c s="5" r="B30" t="n">
        <v>234106</v>
      </c>
      <c s="5" r="C30" t="n">
        <v>170551</v>
      </c>
    </row>
    <row r="31" spans="1:3">
      <c s="4" r="A31" t="s">
        <v>200</v>
      </c>
    </row>
    <row r="32" spans="1:3">
      <c s="3" r="A32" t="s">
        <v>192</v>
      </c>
    </row>
    <row r="33" spans="1:3">
      <c s="4" r="A33" t="s">
        <v>195</v>
      </c>
      <c s="5" r="B33" t="n">
        <v>59665</v>
      </c>
      <c s="5" r="C33" t="n">
        <v>82420</v>
      </c>
    </row>
    <row r="34" spans="1:3">
      <c s="3" r="A34" t="s">
        <v>193</v>
      </c>
    </row>
    <row r="35" spans="1:3">
      <c s="4" r="A35" t="s">
        <v>196</v>
      </c>
      <c s="5" r="B35" t="n">
        <v>31831</v>
      </c>
      <c s="5" r="C35" t="n">
        <v>51986</v>
      </c>
    </row>
    <row r="36" spans="1:3">
      <c s="4" r="A36" t="s">
        <v>201</v>
      </c>
    </row>
    <row r="37" spans="1:3">
      <c s="3" r="A37" t="s">
        <v>192</v>
      </c>
    </row>
    <row r="38" spans="1:3">
      <c s="4" r="A38" t="s">
        <v>30</v>
      </c>
      <c s="5" r="B38" t="n">
        <v>17072394</v>
      </c>
      <c s="5" r="C38" t="n">
        <v>105650</v>
      </c>
    </row>
    <row r="39" spans="1:3">
      <c s="3" r="A39" t="s">
        <v>193</v>
      </c>
    </row>
    <row r="40" spans="1:3">
      <c s="4" r="A40" t="s">
        <v>37</v>
      </c>
      <c s="5" r="B40" t="n">
        <v>67049</v>
      </c>
      <c s="5" r="C40" t="n">
        <v>54439</v>
      </c>
    </row>
    <row r="41" spans="1:3">
      <c s="4" r="A41" t="s">
        <v>194</v>
      </c>
      <c s="5" r="B41" t="n">
        <v>17005345</v>
      </c>
      <c s="5" r="C41" t="n">
        <v>51211</v>
      </c>
    </row>
    <row r="42" spans="1:3">
      <c s="4" r="A42" t="s">
        <v>202</v>
      </c>
    </row>
    <row r="43" spans="1:3">
      <c s="3" r="A43" t="s">
        <v>192</v>
      </c>
    </row>
    <row r="44" spans="1:3">
      <c s="4" r="A44" t="s">
        <v>195</v>
      </c>
      <c s="5" r="B44" t="n">
        <v>72501</v>
      </c>
      <c s="5" r="C44" t="n">
        <v>105650</v>
      </c>
    </row>
    <row r="45" spans="1:3">
      <c s="3" r="A45" t="s">
        <v>193</v>
      </c>
    </row>
    <row r="46" spans="1:3">
      <c s="4" r="A46" t="s">
        <v>196</v>
      </c>
      <c s="5" r="B46" t="n">
        <v>67049</v>
      </c>
      <c s="8" r="C46" t="n">
        <v>54439</v>
      </c>
    </row>
    <row r="47" spans="1:3">
      <c s="4" r="A47" t="s">
        <v>203</v>
      </c>
    </row>
    <row r="48" spans="1:3">
      <c s="3" r="A48" t="s">
        <v>192</v>
      </c>
    </row>
    <row r="49" spans="1:3">
      <c s="4" r="A49" t="s">
        <v>195</v>
      </c>
      <c s="8" r="B49" t="n">
        <v>1699989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s>
  <sheetData>
    <row r="1" spans="1:4">
      <c s="1" r="A1" t="s">
        <v>204</v>
      </c>
      <c s="2" r="C1" t="s">
        <v>2</v>
      </c>
      <c s="2" r="D1" t="s">
        <v>25</v>
      </c>
    </row>
    <row r="2" spans="1:4">
      <c s="3" r="A2" t="s">
        <v>205</v>
      </c>
    </row>
    <row r="3" spans="1:4">
      <c s="4" r="A3" t="s">
        <v>206</v>
      </c>
      <c s="4" r="B3" t="s">
        <v>28</v>
      </c>
      <c s="8" r="C3" t="n">
        <v>23302810</v>
      </c>
      <c s="8" r="D3" t="n">
        <v>26474464</v>
      </c>
    </row>
    <row r="4" spans="1:4">
      <c s="4" r="A4" t="s">
        <v>29</v>
      </c>
      <c s="5" r="C4" t="n">
        <v>75516</v>
      </c>
      <c s="5" r="D4" t="n">
        <v>5730</v>
      </c>
    </row>
    <row r="5" spans="1:4">
      <c s="4" r="A5" t="s">
        <v>30</v>
      </c>
      <c s="5" r="C5" t="n">
        <v>23378326</v>
      </c>
      <c s="5" r="D5" t="n">
        <v>26480194</v>
      </c>
    </row>
    <row r="6" spans="1:4">
      <c s="3" r="A6" t="s">
        <v>31</v>
      </c>
    </row>
    <row r="7" spans="1:4">
      <c s="4" r="A7" t="s">
        <v>37</v>
      </c>
      <c s="5" r="C7" t="n">
        <v>464859</v>
      </c>
      <c s="5" r="D7" t="n">
        <v>415554</v>
      </c>
    </row>
    <row r="8" spans="1:4">
      <c s="3" r="A8" t="s">
        <v>38</v>
      </c>
    </row>
    <row r="9" spans="1:4">
      <c s="4" r="A9" t="s">
        <v>207</v>
      </c>
      <c s="5" r="C9" t="n">
        <v>269237</v>
      </c>
      <c s="5" r="D9" t="n">
        <v>290694</v>
      </c>
    </row>
    <row r="10" spans="1:4">
      <c s="4" r="A10" t="s">
        <v>208</v>
      </c>
      <c s="5" r="C10" t="n">
        <v>22644230</v>
      </c>
      <c s="5" r="D10" t="n">
        <v>25773946</v>
      </c>
    </row>
    <row r="11" spans="1:4">
      <c s="4" r="A11" t="s">
        <v>42</v>
      </c>
      <c s="5" r="C11" t="n">
        <v>23378326</v>
      </c>
      <c s="5" r="D11" t="n">
        <v>26480194</v>
      </c>
    </row>
    <row r="12" spans="1:4">
      <c s="4" r="A12" t="s">
        <v>125</v>
      </c>
    </row>
    <row r="13" spans="1:4">
      <c s="3" r="A13" t="s">
        <v>205</v>
      </c>
    </row>
    <row r="14" spans="1:4">
      <c s="4" r="A14" t="s">
        <v>29</v>
      </c>
      <c s="5" r="C14" t="n">
        <v>3990048</v>
      </c>
      <c s="5" r="D14" t="n">
        <v>23468773</v>
      </c>
    </row>
    <row r="15" spans="1:4">
      <c s="4" r="A15" t="s">
        <v>209</v>
      </c>
      <c s="5" r="C15" t="n">
        <v>1882055</v>
      </c>
      <c s="5" r="D15" t="n">
        <v>2188244</v>
      </c>
    </row>
    <row r="16" spans="1:4">
      <c s="4" r="A16" t="s">
        <v>210</v>
      </c>
      <c s="5" r="C16" t="n">
        <v>439366</v>
      </c>
      <c s="5" r="D16" t="n">
        <v>782616</v>
      </c>
    </row>
    <row r="17" spans="1:4">
      <c s="4" r="A17" t="s">
        <v>30</v>
      </c>
      <c s="5" r="C17" t="n">
        <v>23344648</v>
      </c>
      <c s="5" r="D17" t="n">
        <v>26521278</v>
      </c>
    </row>
    <row r="18" spans="1:4">
      <c s="3" r="A18" t="s">
        <v>31</v>
      </c>
    </row>
    <row r="19" spans="1:4">
      <c s="4" r="A19" t="s">
        <v>211</v>
      </c>
      <c s="5" r="C19" t="n">
        <v>41838</v>
      </c>
      <c s="5" r="D19" t="n">
        <v>45098</v>
      </c>
    </row>
    <row r="20" spans="1:4">
      <c s="4" r="A20" t="s">
        <v>37</v>
      </c>
      <c s="5" r="C20" t="n">
        <v>41838</v>
      </c>
      <c s="5" r="D20" t="n">
        <v>46940</v>
      </c>
    </row>
    <row r="21" spans="1:4">
      <c s="3" r="A21" t="s">
        <v>38</v>
      </c>
    </row>
    <row r="22" spans="1:4">
      <c s="4" r="A22" t="s">
        <v>207</v>
      </c>
      <c s="5" r="C22" t="n">
        <v>0</v>
      </c>
      <c s="5" r="D22" t="n">
        <v>0</v>
      </c>
    </row>
    <row r="23" spans="1:4">
      <c s="4" r="A23" t="s">
        <v>208</v>
      </c>
      <c s="5" r="C23" t="n">
        <v>23302810</v>
      </c>
      <c s="5" r="D23" t="n">
        <v>26474338</v>
      </c>
    </row>
    <row r="24" spans="1:4">
      <c s="4" r="A24" t="s">
        <v>42</v>
      </c>
      <c s="5" r="C24" t="n">
        <v>23344648</v>
      </c>
      <c s="5" r="D24" t="n">
        <v>26521278</v>
      </c>
    </row>
    <row r="25" spans="1:4">
      <c s="4" r="A25" t="s">
        <v>212</v>
      </c>
    </row>
    <row r="26" spans="1:4">
      <c s="3" r="A26" t="s">
        <v>205</v>
      </c>
    </row>
    <row r="27" spans="1:4">
      <c s="4" r="A27" t="s">
        <v>206</v>
      </c>
      <c s="5" r="C27" t="n">
        <v>16999893</v>
      </c>
    </row>
    <row r="28" spans="1:4">
      <c s="4" r="A28" t="s">
        <v>213</v>
      </c>
    </row>
    <row r="29" spans="1:4">
      <c s="3" r="A29" t="s">
        <v>205</v>
      </c>
    </row>
    <row r="30" spans="1:4">
      <c s="4" r="A30" t="s">
        <v>210</v>
      </c>
      <c s="5" r="C30" t="n">
        <v>439366</v>
      </c>
      <c s="5" r="D30" t="n">
        <v>782616</v>
      </c>
    </row>
    <row r="31" spans="1:4">
      <c s="4" r="A31" t="s">
        <v>214</v>
      </c>
    </row>
    <row r="32" spans="1:4">
      <c s="3" r="A32" t="s">
        <v>205</v>
      </c>
    </row>
    <row r="33" spans="1:4">
      <c s="4" r="A33" t="s">
        <v>210</v>
      </c>
      <c s="8" r="C33" t="n">
        <v>33286</v>
      </c>
      <c s="5" r="D33" t="n">
        <v>81645</v>
      </c>
    </row>
    <row r="34" spans="1:4">
      <c s="4" r="A34" t="s">
        <v>215</v>
      </c>
    </row>
    <row r="35" spans="1:4">
      <c s="3" r="A35" t="s">
        <v>31</v>
      </c>
    </row>
    <row r="36" spans="1:4">
      <c s="4" r="A36" t="s">
        <v>216</v>
      </c>
      <c s="8" r="D36" t="n">
        <v>1842</v>
      </c>
    </row>
    <row r="37" spans="1:4">
      <c r="A37" t="n"/>
    </row>
    <row r="38" spans="1:4">
      <c s="4" r="A38" t="s">
        <v>28</v>
      </c>
      <c s="4" r="B38" t="s">
        <v>44</v>
      </c>
    </row>
  </sheetData>
  <mergeCells count="3">
    <mergeCell ref="A1:B1"/>
    <mergeCell ref="A37:C37"/>
    <mergeCell ref="B38:C38"/>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33"/>
  <sheetViews>
    <sheetView workbookViewId="0">
      <selection activeCell="A1" sqref="A1"/>
    </sheetView>
  </sheetViews>
  <sheetFormatPr baseColWidth="10" defaultRowHeight="15"/>
  <cols>
    <col customWidth="1" max="1" min="1" width="80"/>
    <col customWidth="1" max="2" min="2" width="19"/>
    <col customWidth="1" max="3" min="3" width="29"/>
    <col customWidth="1" max="4" min="4" width="29"/>
  </cols>
  <sheetData>
    <row r="1" spans="1:4">
      <c s="1" r="A1" t="s">
        <v>217</v>
      </c>
      <c s="2" r="C1" t="s">
        <v>1</v>
      </c>
    </row>
    <row r="2" spans="1:4">
      <c s="2" r="C2" t="s">
        <v>183</v>
      </c>
      <c s="2" r="D2" t="s">
        <v>218</v>
      </c>
    </row>
    <row r="3" spans="1:4">
      <c s="3" r="A3" t="s">
        <v>219</v>
      </c>
    </row>
    <row r="4" spans="1:4">
      <c s="4" r="A4" t="s">
        <v>220</v>
      </c>
      <c s="4" r="B4" t="s">
        <v>28</v>
      </c>
      <c s="8" r="C4" t="n">
        <v>23302810</v>
      </c>
      <c s="8" r="D4" t="n">
        <v>26474464</v>
      </c>
    </row>
    <row r="5" spans="1:4">
      <c s="4" r="A5" t="s">
        <v>125</v>
      </c>
    </row>
    <row r="6" spans="1:4">
      <c s="3" r="A6" t="s">
        <v>219</v>
      </c>
    </row>
    <row r="7" spans="1:4">
      <c s="4" r="A7" t="s">
        <v>221</v>
      </c>
      <c s="4" r="C7" t="s">
        <v>222</v>
      </c>
      <c s="4" r="D7" t="s">
        <v>223</v>
      </c>
    </row>
    <row r="8" spans="1:4">
      <c s="4" r="A8" t="s">
        <v>224</v>
      </c>
      <c s="8" r="C8" t="n">
        <v>439366</v>
      </c>
      <c s="8" r="D8" t="n">
        <v>782616</v>
      </c>
    </row>
    <row r="9" spans="1:4">
      <c s="4" r="A9" t="s">
        <v>225</v>
      </c>
      <c s="5" r="C9" t="n">
        <v>132166</v>
      </c>
      <c s="5" r="D9" t="n">
        <v>188070</v>
      </c>
    </row>
    <row r="10" spans="1:4">
      <c s="4" r="A10" t="s">
        <v>226</v>
      </c>
      <c s="5" r="C10" t="n">
        <v>-98880</v>
      </c>
      <c s="5" r="D10" t="n">
        <v>-106425</v>
      </c>
    </row>
    <row r="11" spans="1:4">
      <c s="4" r="A11" t="s">
        <v>227</v>
      </c>
      <c s="8" r="C11" t="n">
        <v>33286</v>
      </c>
      <c s="8" r="D11" t="n">
        <v>81645</v>
      </c>
    </row>
    <row r="12" spans="1:4">
      <c s="4" r="A12" t="s">
        <v>228</v>
      </c>
      <c s="4" r="C12" t="s">
        <v>229</v>
      </c>
      <c s="4" r="D12" t="s">
        <v>230</v>
      </c>
    </row>
    <row r="13" spans="1:4">
      <c s="4" r="A13" t="s">
        <v>194</v>
      </c>
      <c s="8" r="C13" t="n">
        <v>17472545</v>
      </c>
      <c s="8" r="D13" t="n">
        <v>864261</v>
      </c>
    </row>
    <row r="14" spans="1:4">
      <c s="4" r="A14" t="s">
        <v>231</v>
      </c>
      <c s="4" r="C14" t="s">
        <v>232</v>
      </c>
      <c s="4" r="D14" t="s">
        <v>233</v>
      </c>
    </row>
    <row r="15" spans="1:4">
      <c s="4" r="A15" t="s">
        <v>234</v>
      </c>
      <c s="4" r="C15" t="s">
        <v>235</v>
      </c>
      <c s="4" r="D15" t="s">
        <v>236</v>
      </c>
    </row>
    <row r="16" spans="1:4">
      <c s="4" r="A16" t="s">
        <v>237</v>
      </c>
      <c s="4" r="D16" t="s">
        <v>238</v>
      </c>
    </row>
    <row r="17" spans="1:4">
      <c s="4" r="A17" t="s">
        <v>212</v>
      </c>
    </row>
    <row r="18" spans="1:4">
      <c s="3" r="A18" t="s">
        <v>219</v>
      </c>
    </row>
    <row r="19" spans="1:4">
      <c s="4" r="A19" t="s">
        <v>239</v>
      </c>
      <c s="8" r="C19" t="n">
        <v>17000000</v>
      </c>
    </row>
    <row r="20" spans="1:4">
      <c s="4" r="A20" t="s">
        <v>240</v>
      </c>
      <c s="4" r="C20" t="s">
        <v>241</v>
      </c>
    </row>
    <row r="21" spans="1:4">
      <c s="4" r="A21" t="s">
        <v>220</v>
      </c>
      <c s="8" r="C21" t="n">
        <v>16999893</v>
      </c>
    </row>
    <row r="22" spans="1:4">
      <c s="4" r="A22" t="s">
        <v>242</v>
      </c>
      <c s="4" r="C22" t="s">
        <v>243</v>
      </c>
    </row>
    <row r="23" spans="1:4">
      <c s="4" r="A23" t="s">
        <v>244</v>
      </c>
    </row>
    <row r="24" spans="1:4">
      <c s="3" r="A24" t="s">
        <v>219</v>
      </c>
    </row>
    <row r="25" spans="1:4">
      <c s="4" r="A25" t="s">
        <v>245</v>
      </c>
      <c s="8" r="C25" t="n">
        <v>4046992</v>
      </c>
      <c s="8" r="D25" t="n">
        <v>5104227</v>
      </c>
    </row>
    <row r="26" spans="1:4">
      <c s="4" r="A26" t="s">
        <v>246</v>
      </c>
      <c s="5" r="C26" t="n">
        <v>4554883</v>
      </c>
      <c s="5" r="D26" t="n">
        <v>4751703</v>
      </c>
    </row>
    <row r="27" spans="1:4">
      <c s="4" r="A27" t="s">
        <v>225</v>
      </c>
      <c s="5" r="C27" t="n">
        <v>72501</v>
      </c>
      <c s="5" r="D27" t="n">
        <v>105650</v>
      </c>
    </row>
    <row r="28" spans="1:4">
      <c s="4" r="A28" t="s">
        <v>226</v>
      </c>
      <c s="8" r="C28" t="n">
        <v>-67049</v>
      </c>
      <c s="8" r="D28" t="n">
        <v>-54439</v>
      </c>
    </row>
    <row r="29" spans="1:4">
      <c s="4" r="A29" t="s">
        <v>228</v>
      </c>
      <c s="4" r="C29" t="s">
        <v>247</v>
      </c>
      <c s="4" r="D29" t="s">
        <v>248</v>
      </c>
    </row>
    <row r="30" spans="1:4">
      <c s="4" r="A30" t="s">
        <v>231</v>
      </c>
      <c s="4" r="C30" t="s">
        <v>249</v>
      </c>
      <c s="4" r="D30" t="s">
        <v>250</v>
      </c>
    </row>
    <row r="31" spans="1:4">
      <c s="4" r="A31" t="s">
        <v>251</v>
      </c>
    </row>
    <row r="32" spans="1:4">
      <c s="3" r="A32" t="s">
        <v>219</v>
      </c>
    </row>
    <row r="33" spans="1:4">
      <c s="4" r="A33" t="s">
        <v>252</v>
      </c>
      <c s="5" r="C33" t="n">
        <v>21</v>
      </c>
      <c s="5" r="D33" t="n">
        <v>34</v>
      </c>
    </row>
    <row r="34" spans="1:4">
      <c s="4" r="A34" t="s">
        <v>253</v>
      </c>
      <c s="5" r="C34" t="n">
        <v>27</v>
      </c>
      <c s="5" r="D34" t="n">
        <v>12</v>
      </c>
    </row>
    <row r="35" spans="1:4">
      <c s="4" r="A35" t="s">
        <v>225</v>
      </c>
      <c s="8" r="C35" t="n">
        <v>59665</v>
      </c>
      <c s="8" r="D35" t="n">
        <v>82420</v>
      </c>
    </row>
    <row r="36" spans="1:4">
      <c s="4" r="A36" t="s">
        <v>226</v>
      </c>
      <c s="8" r="C36" t="n">
        <v>-31831</v>
      </c>
      <c s="8" r="D36" t="n">
        <v>-51986</v>
      </c>
    </row>
    <row r="37" spans="1:4">
      <c s="4" r="A37" t="s">
        <v>228</v>
      </c>
      <c s="4" r="C37" t="s">
        <v>254</v>
      </c>
      <c s="4" r="D37" t="s">
        <v>247</v>
      </c>
    </row>
    <row r="38" spans="1:4">
      <c s="4" r="A38" t="s">
        <v>231</v>
      </c>
      <c s="4" r="C38" t="s">
        <v>255</v>
      </c>
      <c s="4" r="D38" t="s">
        <v>256</v>
      </c>
    </row>
    <row r="39" spans="1:4">
      <c s="4" r="A39" t="s">
        <v>257</v>
      </c>
    </row>
    <row r="40" spans="1:4">
      <c s="3" r="A40" t="s">
        <v>219</v>
      </c>
    </row>
    <row r="41" spans="1:4">
      <c s="4" r="A41" t="s">
        <v>220</v>
      </c>
      <c s="8" r="C41" t="n">
        <v>320905</v>
      </c>
      <c s="8" r="D41" t="n">
        <v>375116</v>
      </c>
    </row>
    <row r="42" spans="1:4">
      <c s="4" r="A42" t="s">
        <v>258</v>
      </c>
      <c s="4" r="C42" t="s">
        <v>259</v>
      </c>
      <c s="4" r="D42" t="s">
        <v>260</v>
      </c>
    </row>
    <row r="43" spans="1:4">
      <c s="4" r="A43" t="s">
        <v>261</v>
      </c>
    </row>
    <row r="44" spans="1:4">
      <c s="3" r="A44" t="s">
        <v>219</v>
      </c>
    </row>
    <row r="45" spans="1:4">
      <c s="4" r="A45" t="s">
        <v>262</v>
      </c>
      <c s="5" r="C45" t="n">
        <v>27</v>
      </c>
      <c s="5" r="D45" t="n">
        <v>4</v>
      </c>
    </row>
    <row r="46" spans="1:4">
      <c s="4" r="A46" t="s">
        <v>220</v>
      </c>
      <c s="8" r="C46" t="n">
        <v>-8122</v>
      </c>
      <c s="8" r="D46" t="n">
        <v>6820</v>
      </c>
    </row>
    <row r="47" spans="1:4">
      <c s="4" r="A47" t="s">
        <v>258</v>
      </c>
      <c s="4" r="C47" t="s">
        <v>263</v>
      </c>
      <c s="4" r="D47" t="s">
        <v>264</v>
      </c>
    </row>
    <row r="48" spans="1:4">
      <c s="4" r="A48" t="s">
        <v>265</v>
      </c>
    </row>
    <row r="49" spans="1:4">
      <c s="3" r="A49" t="s">
        <v>219</v>
      </c>
    </row>
    <row r="50" spans="1:4">
      <c s="4" r="A50" t="s">
        <v>262</v>
      </c>
      <c s="5" r="C50" t="n">
        <v>19</v>
      </c>
    </row>
    <row r="51" spans="1:4">
      <c s="4" r="A51" t="s">
        <v>220</v>
      </c>
      <c s="8" r="C51" t="n">
        <v>3140</v>
      </c>
    </row>
    <row r="52" spans="1:4">
      <c s="4" r="A52" t="s">
        <v>258</v>
      </c>
      <c s="4" r="C52" t="s">
        <v>266</v>
      </c>
    </row>
    <row r="53" spans="1:4">
      <c s="4" r="A53" t="s">
        <v>267</v>
      </c>
    </row>
    <row r="54" spans="1:4">
      <c s="3" r="A54" t="s">
        <v>219</v>
      </c>
    </row>
    <row r="55" spans="1:4">
      <c s="4" r="A55" t="s">
        <v>262</v>
      </c>
      <c s="5" r="C55" t="n">
        <v>178</v>
      </c>
      <c s="5" r="D55" t="n">
        <v>105</v>
      </c>
    </row>
    <row r="56" spans="1:4">
      <c s="4" r="A56" t="s">
        <v>220</v>
      </c>
      <c s="8" r="C56" t="n">
        <v>348406</v>
      </c>
      <c s="8" r="D56" t="n">
        <v>-58577</v>
      </c>
    </row>
    <row r="57" spans="1:4">
      <c s="4" r="A57" t="s">
        <v>258</v>
      </c>
      <c s="4" r="C57" t="s">
        <v>268</v>
      </c>
      <c s="4" r="D57" t="s">
        <v>269</v>
      </c>
    </row>
    <row r="58" spans="1:4">
      <c s="4" r="A58" t="s">
        <v>270</v>
      </c>
    </row>
    <row r="59" spans="1:4">
      <c s="3" r="A59" t="s">
        <v>219</v>
      </c>
    </row>
    <row r="60" spans="1:4">
      <c s="4" r="A60" t="s">
        <v>262</v>
      </c>
      <c s="5" r="C60" t="n">
        <v>91</v>
      </c>
      <c s="5" r="D60" t="n">
        <v>82</v>
      </c>
    </row>
    <row r="61" spans="1:4">
      <c s="4" r="A61" t="s">
        <v>220</v>
      </c>
      <c s="8" r="C61" t="n">
        <v>-102591</v>
      </c>
      <c s="8" r="D61" t="n">
        <v>37197</v>
      </c>
    </row>
    <row r="62" spans="1:4">
      <c s="4" r="A62" t="s">
        <v>258</v>
      </c>
      <c s="4" r="C62" t="s">
        <v>271</v>
      </c>
      <c s="4" r="D62" t="s">
        <v>235</v>
      </c>
    </row>
    <row r="63" spans="1:4">
      <c s="4" r="A63" t="s">
        <v>272</v>
      </c>
    </row>
    <row r="64" spans="1:4">
      <c s="3" r="A64" t="s">
        <v>219</v>
      </c>
    </row>
    <row r="65" spans="1:4">
      <c s="4" r="A65" t="s">
        <v>262</v>
      </c>
      <c s="5" r="C65" t="n">
        <v>127</v>
      </c>
      <c s="5" r="D65" t="n">
        <v>72</v>
      </c>
    </row>
    <row r="66" spans="1:4">
      <c s="4" r="A66" t="s">
        <v>220</v>
      </c>
      <c s="8" r="C66" t="n">
        <v>20748</v>
      </c>
      <c s="8" r="D66" t="n">
        <v>15983</v>
      </c>
    </row>
    <row r="67" spans="1:4">
      <c s="4" r="A67" t="s">
        <v>258</v>
      </c>
      <c s="4" r="C67" t="s">
        <v>273</v>
      </c>
      <c s="4" r="D67" t="s">
        <v>274</v>
      </c>
    </row>
    <row r="68" spans="1:4">
      <c s="4" r="A68" t="s">
        <v>275</v>
      </c>
    </row>
    <row r="69" spans="1:4">
      <c s="3" r="A69" t="s">
        <v>219</v>
      </c>
    </row>
    <row r="70" spans="1:4">
      <c s="4" r="A70" t="s">
        <v>262</v>
      </c>
      <c s="5" r="C70" t="n">
        <v>362</v>
      </c>
      <c s="5" r="D70" t="n">
        <v>719</v>
      </c>
    </row>
    <row r="71" spans="1:4">
      <c s="4" r="A71" t="s">
        <v>220</v>
      </c>
      <c s="8" r="C71" t="n">
        <v>-541</v>
      </c>
      <c s="8" r="D71" t="n">
        <v>409148</v>
      </c>
    </row>
    <row r="72" spans="1:4">
      <c s="4" r="A72" t="s">
        <v>258</v>
      </c>
      <c s="4" r="C72" t="s">
        <v>174</v>
      </c>
      <c s="4" r="D72" t="s">
        <v>276</v>
      </c>
    </row>
    <row r="73" spans="1:4">
      <c s="4" r="A73" t="s">
        <v>277</v>
      </c>
    </row>
    <row r="74" spans="1:4">
      <c s="3" r="A74" t="s">
        <v>219</v>
      </c>
    </row>
    <row r="75" spans="1:4">
      <c s="4" r="A75" t="s">
        <v>262</v>
      </c>
      <c s="5" r="C75" t="n">
        <v>21</v>
      </c>
      <c s="5" r="D75" t="n">
        <v>13</v>
      </c>
    </row>
    <row r="76" spans="1:4">
      <c s="4" r="A76" t="s">
        <v>220</v>
      </c>
      <c s="8" r="C76" t="n">
        <v>-43860</v>
      </c>
      <c s="8" r="D76" t="n">
        <v>1963</v>
      </c>
    </row>
    <row r="77" spans="1:4">
      <c s="4" r="A77" t="s">
        <v>258</v>
      </c>
      <c s="4" r="C77" t="s">
        <v>278</v>
      </c>
      <c s="4" r="D77" t="s">
        <v>266</v>
      </c>
    </row>
    <row r="78" spans="1:4">
      <c s="4" r="A78" t="s">
        <v>279</v>
      </c>
    </row>
    <row r="79" spans="1:4">
      <c s="3" r="A79" t="s">
        <v>219</v>
      </c>
    </row>
    <row r="80" spans="1:4">
      <c s="4" r="A80" t="s">
        <v>262</v>
      </c>
      <c s="5" r="C80" t="n">
        <v>67</v>
      </c>
      <c s="5" r="D80" t="n">
        <v>73</v>
      </c>
    </row>
    <row r="81" spans="1:4">
      <c s="4" r="A81" t="s">
        <v>220</v>
      </c>
      <c s="8" r="C81" t="n">
        <v>103725</v>
      </c>
      <c s="8" r="D81" t="n">
        <v>-29560</v>
      </c>
    </row>
    <row r="82" spans="1:4">
      <c s="4" r="A82" t="s">
        <v>258</v>
      </c>
      <c s="4" r="C82" t="s">
        <v>280</v>
      </c>
      <c s="4" r="D82" t="s">
        <v>281</v>
      </c>
    </row>
    <row r="83" spans="1:4">
      <c s="4" r="A83" t="s">
        <v>282</v>
      </c>
    </row>
    <row r="84" spans="1:4">
      <c s="3" r="A84" t="s">
        <v>219</v>
      </c>
    </row>
    <row r="85" spans="1:4">
      <c s="4" r="A85" t="s">
        <v>262</v>
      </c>
      <c s="5" r="D85" t="n">
        <v>63</v>
      </c>
    </row>
    <row r="86" spans="1:4">
      <c s="4" r="A86" t="s">
        <v>220</v>
      </c>
      <c s="8" r="D86" t="n">
        <v>-7858</v>
      </c>
    </row>
    <row r="87" spans="1:4">
      <c s="4" r="A87" t="s">
        <v>258</v>
      </c>
      <c s="4" r="D87" t="s">
        <v>263</v>
      </c>
    </row>
    <row r="88" spans="1:4">
      <c s="4" r="A88" t="s">
        <v>283</v>
      </c>
    </row>
    <row r="89" spans="1:4">
      <c s="3" r="A89" t="s">
        <v>219</v>
      </c>
    </row>
    <row r="90" spans="1:4">
      <c s="4" r="A90" t="s">
        <v>220</v>
      </c>
      <c s="8" r="C90" t="n">
        <v>118461</v>
      </c>
      <c s="8" r="D90" t="n">
        <v>407500</v>
      </c>
    </row>
    <row r="91" spans="1:4">
      <c s="4" r="A91" t="s">
        <v>258</v>
      </c>
      <c s="4" r="C91" t="s">
        <v>284</v>
      </c>
      <c s="4" r="D91" t="s">
        <v>276</v>
      </c>
    </row>
    <row r="92" spans="1:4">
      <c s="4" r="A92" t="s">
        <v>285</v>
      </c>
    </row>
    <row r="93" spans="1:4">
      <c s="3" r="A93" t="s">
        <v>219</v>
      </c>
    </row>
    <row r="94" spans="1:4">
      <c s="4" r="A94" t="s">
        <v>262</v>
      </c>
      <c s="5" r="C94" t="n">
        <v>49</v>
      </c>
      <c s="5" r="D94" t="n">
        <v>41</v>
      </c>
    </row>
    <row r="95" spans="1:4">
      <c s="4" r="A95" t="s">
        <v>220</v>
      </c>
      <c s="8" r="C95" t="n">
        <v>93458</v>
      </c>
      <c s="8" r="D95" t="n">
        <v>45500</v>
      </c>
    </row>
    <row r="96" spans="1:4">
      <c s="4" r="A96" t="s">
        <v>258</v>
      </c>
      <c s="4" r="C96" t="s">
        <v>248</v>
      </c>
      <c s="4" r="D96" t="s">
        <v>286</v>
      </c>
    </row>
    <row r="97" spans="1:4">
      <c s="4" r="A97" t="s">
        <v>287</v>
      </c>
    </row>
    <row r="98" spans="1:4">
      <c s="3" r="A98" t="s">
        <v>219</v>
      </c>
    </row>
    <row r="99" spans="1:4">
      <c s="4" r="A99" t="s">
        <v>262</v>
      </c>
      <c s="5" r="D99" t="n">
        <v>23</v>
      </c>
    </row>
    <row r="100" spans="1:4">
      <c s="4" r="A100" t="s">
        <v>220</v>
      </c>
      <c s="8" r="D100" t="n">
        <v>173291</v>
      </c>
    </row>
    <row r="101" spans="1:4">
      <c s="4" r="A101" t="s">
        <v>258</v>
      </c>
      <c s="4" r="D101" t="s">
        <v>288</v>
      </c>
    </row>
    <row r="102" spans="1:4">
      <c s="4" r="A102" t="s">
        <v>289</v>
      </c>
    </row>
    <row r="103" spans="1:4">
      <c s="3" r="A103" t="s">
        <v>219</v>
      </c>
    </row>
    <row r="104" spans="1:4">
      <c s="4" r="A104" t="s">
        <v>262</v>
      </c>
      <c s="5" r="C104" t="n">
        <v>2</v>
      </c>
    </row>
    <row r="105" spans="1:4">
      <c s="4" r="A105" t="s">
        <v>220</v>
      </c>
      <c s="8" r="C105" t="n">
        <v>1269</v>
      </c>
    </row>
    <row r="106" spans="1:4">
      <c s="4" r="A106" t="s">
        <v>258</v>
      </c>
      <c s="4" r="C106" t="s">
        <v>266</v>
      </c>
    </row>
    <row r="107" spans="1:4">
      <c s="4" r="A107" t="s">
        <v>290</v>
      </c>
    </row>
    <row r="108" spans="1:4">
      <c s="3" r="A108" t="s">
        <v>219</v>
      </c>
    </row>
    <row r="109" spans="1:4">
      <c s="4" r="A109" t="s">
        <v>262</v>
      </c>
      <c s="5" r="C109" t="n">
        <v>2</v>
      </c>
    </row>
    <row r="110" spans="1:4">
      <c s="4" r="A110" t="s">
        <v>220</v>
      </c>
      <c s="8" r="C110" t="n">
        <v>1547</v>
      </c>
    </row>
    <row r="111" spans="1:4">
      <c s="4" r="A111" t="s">
        <v>258</v>
      </c>
      <c s="4" r="C111" t="s">
        <v>266</v>
      </c>
    </row>
    <row r="112" spans="1:4">
      <c s="4" r="A112" t="s">
        <v>291</v>
      </c>
    </row>
    <row r="113" spans="1:4">
      <c s="3" r="A113" t="s">
        <v>219</v>
      </c>
    </row>
    <row r="114" spans="1:4">
      <c s="4" r="A114" t="s">
        <v>262</v>
      </c>
      <c s="5" r="C114" t="n">
        <v>17</v>
      </c>
      <c s="5" r="D114" t="n">
        <v>13</v>
      </c>
    </row>
    <row r="115" spans="1:4">
      <c s="4" r="A115" t="s">
        <v>220</v>
      </c>
      <c s="8" r="C115" t="n">
        <v>-4691</v>
      </c>
      <c s="8" r="D115" t="n">
        <v>-353</v>
      </c>
    </row>
    <row r="116" spans="1:4">
      <c s="4" r="A116" t="s">
        <v>258</v>
      </c>
      <c s="4" r="C116" t="s">
        <v>292</v>
      </c>
      <c s="4" r="D116" t="s">
        <v>174</v>
      </c>
    </row>
    <row r="117" spans="1:4">
      <c s="4" r="A117" t="s">
        <v>293</v>
      </c>
    </row>
    <row r="118" spans="1:4">
      <c s="3" r="A118" t="s">
        <v>219</v>
      </c>
    </row>
    <row r="119" spans="1:4">
      <c s="4" r="A119" t="s">
        <v>262</v>
      </c>
      <c s="5" r="C119" t="n">
        <v>20</v>
      </c>
      <c s="5" r="D119" t="n">
        <v>6</v>
      </c>
    </row>
    <row r="120" spans="1:4">
      <c s="4" r="A120" t="s">
        <v>220</v>
      </c>
      <c s="8" r="C120" t="n">
        <v>720</v>
      </c>
      <c s="8" r="D120" t="n">
        <v>310</v>
      </c>
    </row>
    <row r="121" spans="1:4">
      <c s="4" r="A121" t="s">
        <v>258</v>
      </c>
      <c s="4" r="C121" t="s">
        <v>174</v>
      </c>
      <c s="4" r="D121" t="s">
        <v>174</v>
      </c>
    </row>
    <row r="122" spans="1:4">
      <c s="4" r="A122" t="s">
        <v>294</v>
      </c>
    </row>
    <row r="123" spans="1:4">
      <c s="3" r="A123" t="s">
        <v>219</v>
      </c>
    </row>
    <row r="124" spans="1:4">
      <c s="4" r="A124" t="s">
        <v>262</v>
      </c>
      <c s="5" r="C124" t="n">
        <v>81</v>
      </c>
      <c s="5" r="D124" t="n">
        <v>218</v>
      </c>
    </row>
    <row r="125" spans="1:4">
      <c s="4" r="A125" t="s">
        <v>220</v>
      </c>
      <c s="8" r="C125" t="n">
        <v>-26863</v>
      </c>
      <c s="8" r="D125" t="n">
        <v>164657</v>
      </c>
    </row>
    <row r="126" spans="1:4">
      <c s="4" r="A126" t="s">
        <v>258</v>
      </c>
      <c s="4" r="C126" t="s">
        <v>295</v>
      </c>
      <c s="4" r="D126" t="s">
        <v>296</v>
      </c>
    </row>
    <row r="127" spans="1:4">
      <c s="4" r="A127" t="s">
        <v>297</v>
      </c>
    </row>
    <row r="128" spans="1:4">
      <c s="3" r="A128" t="s">
        <v>219</v>
      </c>
    </row>
    <row r="129" spans="1:4">
      <c s="4" r="A129" t="s">
        <v>262</v>
      </c>
      <c s="5" r="C129" t="n">
        <v>127</v>
      </c>
      <c s="5" r="D129" t="n">
        <v>21</v>
      </c>
    </row>
    <row r="130" spans="1:4">
      <c s="4" r="A130" t="s">
        <v>220</v>
      </c>
      <c s="8" r="C130" t="n">
        <v>53021</v>
      </c>
      <c s="8" r="D130" t="n">
        <v>24095</v>
      </c>
    </row>
    <row r="131" spans="1:4">
      <c s="4" r="A131" t="s">
        <v>258</v>
      </c>
      <c s="4" r="C131" t="s">
        <v>298</v>
      </c>
      <c s="4" r="D131" t="s">
        <v>273</v>
      </c>
    </row>
    <row r="132" spans="1:4">
      <c r="A132" t="n"/>
    </row>
    <row r="133" spans="1:4">
      <c s="4" r="A133" t="s">
        <v>28</v>
      </c>
      <c s="4" r="B133" t="s">
        <v>44</v>
      </c>
    </row>
  </sheetData>
  <mergeCells count="3">
    <mergeCell ref="A1:B2"/>
    <mergeCell ref="A132:C132"/>
    <mergeCell ref="B133:C133"/>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3"/>
  </cols>
  <sheetData>
    <row r="1" spans="1:2">
      <c s="1" r="A1" t="s">
        <v>299</v>
      </c>
      <c s="2" r="B1" t="s">
        <v>50</v>
      </c>
    </row>
    <row r="2" spans="1:2">
      <c s="3" r="A2" t="s">
        <v>219</v>
      </c>
    </row>
    <row r="3" spans="1:2">
      <c s="4" r="A3" t="s">
        <v>300</v>
      </c>
      <c s="8" r="B3" t="n">
        <v>16999893</v>
      </c>
    </row>
    <row r="4" spans="1:2">
      <c s="4" r="A4" t="s">
        <v>301</v>
      </c>
      <c s="4" r="B4" t="s">
        <v>30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r="A1" t="s">
        <v>303</v>
      </c>
      <c s="2" r="B1" t="s">
        <v>155</v>
      </c>
      <c s="2" r="D1" t="s">
        <v>1</v>
      </c>
    </row>
    <row r="2" spans="1:5">
      <c s="2" r="B2" t="s">
        <v>2</v>
      </c>
      <c s="2" r="C2" t="s">
        <v>75</v>
      </c>
      <c s="2" r="D2" t="s">
        <v>2</v>
      </c>
      <c s="2" r="E2" t="s">
        <v>75</v>
      </c>
    </row>
    <row r="3" spans="1:5">
      <c s="3" r="A3" t="s">
        <v>219</v>
      </c>
    </row>
    <row r="4" spans="1:5">
      <c s="4" r="A4" t="s">
        <v>304</v>
      </c>
      <c s="8" r="B4" t="n">
        <v>376</v>
      </c>
      <c s="8" r="C4" t="n">
        <v>869</v>
      </c>
      <c s="8" r="D4" t="n">
        <v>843</v>
      </c>
      <c s="8" r="E4" t="n">
        <v>2510</v>
      </c>
    </row>
    <row r="5" spans="1:5">
      <c s="4" r="A5" t="s">
        <v>54</v>
      </c>
      <c s="5" r="B5" t="n">
        <v>376</v>
      </c>
      <c s="5" r="C5" t="n">
        <v>869</v>
      </c>
      <c s="5" r="D5" t="n">
        <v>843</v>
      </c>
      <c s="5" r="E5" t="n">
        <v>2510</v>
      </c>
    </row>
    <row r="6" spans="1:5">
      <c s="4" r="A6" t="s">
        <v>211</v>
      </c>
      <c s="5" r="B6" t="n">
        <v>121929</v>
      </c>
      <c s="5" r="C6" t="n">
        <v>132770</v>
      </c>
      <c s="5" r="D6" t="n">
        <v>254967</v>
      </c>
      <c s="5" r="E6" t="n">
        <v>263127</v>
      </c>
    </row>
    <row r="7" spans="1:5">
      <c s="4" r="A7" t="s">
        <v>56</v>
      </c>
      <c s="5" r="B7" t="n">
        <v>415285</v>
      </c>
      <c s="5" r="C7" t="n">
        <v>474523</v>
      </c>
      <c s="5" r="D7" t="n">
        <v>892492</v>
      </c>
      <c s="5" r="E7" t="n">
        <v>1075074</v>
      </c>
    </row>
    <row r="8" spans="1:5">
      <c s="4" r="A8" t="s">
        <v>57</v>
      </c>
      <c s="5" r="B8" t="n">
        <v>-414909</v>
      </c>
      <c s="5" r="C8" t="n">
        <v>-473654</v>
      </c>
      <c s="5" r="D8" t="n">
        <v>-891649</v>
      </c>
      <c s="5" r="E8" t="n">
        <v>-1072564</v>
      </c>
    </row>
    <row r="9" spans="1:5">
      <c s="4" r="A9" t="s">
        <v>305</v>
      </c>
      <c s="5" r="B9" t="n">
        <v>-1617525</v>
      </c>
      <c s="5" r="C9" t="n">
        <v>775614</v>
      </c>
      <c s="5" r="D9" t="n">
        <v>-602577</v>
      </c>
      <c s="5" r="E9" t="n">
        <v>1609324</v>
      </c>
    </row>
    <row r="10" spans="1:5">
      <c s="4" r="A10" t="s">
        <v>306</v>
      </c>
      <c s="5" r="B10" t="n">
        <v>114223</v>
      </c>
      <c s="5" r="C10" t="n">
        <v>630497</v>
      </c>
      <c s="5" r="D10" t="n">
        <v>-391609</v>
      </c>
      <c s="5" r="E10" t="n">
        <v>1059603</v>
      </c>
    </row>
    <row r="11" spans="1:5">
      <c s="4" r="A11" t="s">
        <v>307</v>
      </c>
      <c s="5" r="B11" t="n">
        <v>-1503302</v>
      </c>
      <c s="5" r="C11" t="n">
        <v>1406111</v>
      </c>
      <c s="5" r="D11" t="n">
        <v>-994186</v>
      </c>
      <c s="5" r="E11" t="n">
        <v>2668927</v>
      </c>
    </row>
    <row r="12" spans="1:5">
      <c s="4" r="A12" t="s">
        <v>61</v>
      </c>
      <c s="5" r="B12" t="n">
        <v>-1918211</v>
      </c>
      <c s="5" r="C12" t="n">
        <v>932457</v>
      </c>
      <c s="5" r="D12" t="n">
        <v>-1885835</v>
      </c>
      <c s="5" r="E12" t="n">
        <v>1596363</v>
      </c>
    </row>
    <row r="13" spans="1:5">
      <c s="4" r="A13" t="s">
        <v>308</v>
      </c>
      <c s="5" r="B13" t="n">
        <v>-1251377</v>
      </c>
      <c s="5" r="C13" t="n">
        <v>-1631679</v>
      </c>
      <c s="5" r="D13" t="n">
        <v>-1909668</v>
      </c>
      <c s="5" r="E13" t="n">
        <v>-2281873</v>
      </c>
    </row>
    <row r="14" spans="1:5">
      <c s="4" r="A14" t="s">
        <v>64</v>
      </c>
      <c s="5" r="B14" t="n">
        <v>-3081588</v>
      </c>
      <c s="5" r="C14" t="n">
        <v>-558598</v>
      </c>
      <c s="5" r="D14" t="n">
        <v>-3151173</v>
      </c>
      <c s="5" r="E14" t="n">
        <v>69114</v>
      </c>
    </row>
    <row r="15" spans="1:5">
      <c s="4" r="A15" t="s">
        <v>309</v>
      </c>
      <c s="5" r="B15" t="n">
        <v>25995055</v>
      </c>
      <c s="5" r="C15" t="n">
        <v>26148521</v>
      </c>
      <c s="5" r="D15" t="n">
        <v>26064640</v>
      </c>
      <c s="5" r="E15" t="n">
        <v>25520809</v>
      </c>
    </row>
    <row r="16" spans="1:5">
      <c s="4" r="A16" t="s">
        <v>310</v>
      </c>
      <c s="5" r="B16" t="n">
        <v>22913467</v>
      </c>
      <c s="5" r="C16" t="n">
        <v>25589923</v>
      </c>
      <c s="5" r="D16" t="n">
        <v>22913467</v>
      </c>
      <c s="5" r="E16" t="n">
        <v>25589923</v>
      </c>
    </row>
    <row r="17" spans="1:5">
      <c s="4" r="A17" t="s">
        <v>125</v>
      </c>
    </row>
    <row r="18" spans="1:5">
      <c s="3" r="A18" t="s">
        <v>219</v>
      </c>
    </row>
    <row r="19" spans="1:5">
      <c s="4" r="A19" t="s">
        <v>304</v>
      </c>
      <c s="5" r="B19" t="n">
        <v>376</v>
      </c>
      <c s="5" r="C19" t="n">
        <v>1095</v>
      </c>
      <c s="5" r="D19" t="n">
        <v>843</v>
      </c>
      <c s="5" r="E19" t="n">
        <v>3180</v>
      </c>
    </row>
    <row r="20" spans="1:5">
      <c s="4" r="A20" t="s">
        <v>54</v>
      </c>
      <c s="5" r="B20" t="n">
        <v>376</v>
      </c>
      <c s="5" r="C20" t="n">
        <v>1095</v>
      </c>
      <c s="5" r="D20" t="n">
        <v>843</v>
      </c>
      <c s="5" r="E20" t="n">
        <v>3180</v>
      </c>
    </row>
    <row r="21" spans="1:5">
      <c s="4" r="A21" t="s">
        <v>311</v>
      </c>
      <c s="5" r="B21" t="n">
        <v>32781</v>
      </c>
      <c s="5" r="C21" t="n">
        <v>80378</v>
      </c>
      <c s="5" r="D21" t="n">
        <v>62876</v>
      </c>
      <c s="5" r="E21" t="n">
        <v>152789</v>
      </c>
    </row>
    <row r="22" spans="1:5">
      <c s="4" r="A22" t="s">
        <v>211</v>
      </c>
      <c s="5" r="B22" t="n">
        <v>23310</v>
      </c>
      <c s="5" r="C22" t="n">
        <v>22747</v>
      </c>
      <c s="5" r="D22" t="n">
        <v>55893</v>
      </c>
      <c s="5" r="E22" t="n">
        <v>40426</v>
      </c>
    </row>
    <row r="23" spans="1:5">
      <c s="4" r="A23" t="s">
        <v>56</v>
      </c>
      <c s="5" r="B23" t="n">
        <v>56091</v>
      </c>
      <c s="5" r="C23" t="n">
        <v>103125</v>
      </c>
      <c s="5" r="D23" t="n">
        <v>118769</v>
      </c>
      <c s="5" r="E23" t="n">
        <v>193215</v>
      </c>
    </row>
    <row r="24" spans="1:5">
      <c s="4" r="A24" t="s">
        <v>57</v>
      </c>
      <c s="5" r="B24" t="n">
        <v>-55715</v>
      </c>
      <c s="5" r="C24" t="n">
        <v>-102030</v>
      </c>
      <c s="5" r="D24" t="n">
        <v>-117926</v>
      </c>
      <c s="5" r="E24" t="n">
        <v>-190035</v>
      </c>
    </row>
    <row r="25" spans="1:5">
      <c s="4" r="A25" t="s">
        <v>305</v>
      </c>
      <c s="5" r="B25" t="n">
        <v>-1617525</v>
      </c>
      <c s="5" r="C25" t="n">
        <v>977468</v>
      </c>
      <c s="5" r="D25" t="n">
        <v>-602577</v>
      </c>
      <c s="5" r="E25" t="n">
        <v>2038496</v>
      </c>
    </row>
    <row r="26" spans="1:5">
      <c s="4" r="A26" t="s">
        <v>306</v>
      </c>
      <c s="5" r="B26" t="n">
        <v>114223</v>
      </c>
      <c s="5" r="C26" t="n">
        <v>793605</v>
      </c>
      <c s="5" r="D26" t="n">
        <v>-391609</v>
      </c>
      <c s="5" r="E26" t="n">
        <v>1341797</v>
      </c>
    </row>
    <row r="27" spans="1:5">
      <c s="4" r="A27" t="s">
        <v>307</v>
      </c>
      <c s="5" r="B27" t="n">
        <v>-1503302</v>
      </c>
      <c s="5" r="C27" t="n">
        <v>1771073</v>
      </c>
      <c s="5" r="D27" t="n">
        <v>-994186</v>
      </c>
      <c s="5" r="E27" t="n">
        <v>3380293</v>
      </c>
    </row>
    <row r="28" spans="1:5">
      <c s="4" r="A28" t="s">
        <v>61</v>
      </c>
      <c s="5" r="B28" t="n">
        <v>-1559017</v>
      </c>
      <c s="5" r="C28" t="n">
        <v>1669043</v>
      </c>
      <c s="5" r="D28" t="n">
        <v>-1112112</v>
      </c>
      <c s="5" r="E28" t="n">
        <v>3190258</v>
      </c>
    </row>
    <row r="29" spans="1:5">
      <c s="4" r="A29" t="s">
        <v>312</v>
      </c>
      <c s="5" r="B29" t="n">
        <v>88000</v>
      </c>
      <c s="5" r="C29" t="n">
        <v>140624</v>
      </c>
      <c s="5" r="D29" t="n">
        <v>644330</v>
      </c>
      <c s="5" r="E29" t="n">
        <v>754624</v>
      </c>
    </row>
    <row r="30" spans="1:5">
      <c s="4" r="A30" t="s">
        <v>308</v>
      </c>
      <c s="5" r="B30" t="n">
        <v>-1488781</v>
      </c>
      <c s="5" r="C30" t="n">
        <v>-1403612</v>
      </c>
      <c s="5" r="D30" t="n">
        <v>-2702903</v>
      </c>
      <c s="5" r="E30" t="n">
        <v>-3477572</v>
      </c>
    </row>
    <row r="31" spans="1:5">
      <c s="4" r="A31" t="s">
        <v>313</v>
      </c>
      <c s="5" r="B31" t="n">
        <v>-376</v>
      </c>
      <c s="5" r="C31" t="n">
        <v>-1095</v>
      </c>
      <c s="5" r="D31" t="n">
        <v>-843</v>
      </c>
      <c s="5" r="E31" t="n">
        <v>-3180</v>
      </c>
    </row>
    <row r="32" spans="1:5">
      <c s="4" r="A32" t="s">
        <v>64</v>
      </c>
      <c s="5" r="B32" t="n">
        <v>-2960174</v>
      </c>
      <c s="5" r="C32" t="n">
        <v>404960</v>
      </c>
      <c s="5" r="D32" t="n">
        <v>-3171528</v>
      </c>
      <c s="5" r="E32" t="n">
        <v>464130</v>
      </c>
    </row>
    <row r="33" spans="1:5">
      <c s="4" r="A33" t="s">
        <v>309</v>
      </c>
      <c s="5" r="B33" t="n">
        <v>26262984</v>
      </c>
      <c s="5" r="C33" t="n">
        <v>33628506</v>
      </c>
      <c s="5" r="D33" t="n">
        <v>26474338</v>
      </c>
      <c s="5" r="E33" t="n">
        <v>33569336</v>
      </c>
    </row>
    <row r="34" spans="1:5">
      <c s="4" r="A34" t="s">
        <v>310</v>
      </c>
      <c s="8" r="B34" t="n">
        <v>23302810</v>
      </c>
      <c s="8" r="C34" t="n">
        <v>34033466</v>
      </c>
      <c s="8" r="D34" t="n">
        <v>23302810</v>
      </c>
      <c s="8" r="E34" t="n">
        <v>3403346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4</v>
      </c>
      <c s="2" r="B1" t="s">
        <v>2</v>
      </c>
      <c s="2" r="C1" t="s">
        <v>25</v>
      </c>
    </row>
    <row r="2" spans="1:3">
      <c s="3" r="A2" t="s">
        <v>219</v>
      </c>
    </row>
    <row r="3" spans="1:3">
      <c s="4" r="A3" t="s">
        <v>315</v>
      </c>
      <c s="8" r="B3" t="n">
        <v>805638</v>
      </c>
      <c s="8" r="C3" t="n">
        <v>1141237</v>
      </c>
    </row>
    <row r="4" spans="1:3">
      <c s="4" r="A4" t="s">
        <v>316</v>
      </c>
      <c s="5" r="B4" t="n">
        <v>-332986</v>
      </c>
      <c s="5" r="C4" t="n">
        <v>-276976</v>
      </c>
    </row>
    <row r="5" spans="1:3">
      <c s="4" r="A5" t="s">
        <v>317</v>
      </c>
      <c s="5" r="B5" t="n">
        <v>472652</v>
      </c>
      <c s="5" r="C5" t="n">
        <v>864261</v>
      </c>
    </row>
    <row r="6" spans="1:3">
      <c s="4" r="A6" t="s">
        <v>318</v>
      </c>
      <c s="5" r="B6" t="n">
        <v>0</v>
      </c>
      <c s="5" r="C6" t="n">
        <v>0</v>
      </c>
    </row>
    <row r="7" spans="1:3">
      <c s="4" r="A7" t="s">
        <v>319</v>
      </c>
      <c s="5" r="B7" t="n">
        <v>0</v>
      </c>
      <c s="5" r="C7" t="n">
        <v>0</v>
      </c>
    </row>
    <row r="8" spans="1:3">
      <c s="4" r="A8" t="s">
        <v>320</v>
      </c>
      <c s="5" r="B8" t="n">
        <v>472652</v>
      </c>
      <c s="5" r="C8" t="n">
        <v>864261</v>
      </c>
    </row>
    <row r="9" spans="1:3">
      <c s="4" r="A9" t="s">
        <v>315</v>
      </c>
      <c s="5" r="B9" t="n">
        <v>-332986</v>
      </c>
      <c s="5" r="C9" t="n">
        <v>-276976</v>
      </c>
    </row>
    <row r="10" spans="1:3">
      <c s="4" r="A10" t="s">
        <v>316</v>
      </c>
      <c s="5" r="B10" t="n">
        <v>332986</v>
      </c>
      <c s="5" r="C10" t="n">
        <v>276976</v>
      </c>
    </row>
    <row r="11" spans="1:3">
      <c s="4" r="A11" t="s">
        <v>317</v>
      </c>
      <c s="5" r="B11" t="n">
        <v>0</v>
      </c>
      <c s="5" r="C11" t="n">
        <v>0</v>
      </c>
    </row>
    <row r="12" spans="1:3">
      <c s="4" r="A12" t="s">
        <v>321</v>
      </c>
      <c s="5" r="B12" t="n">
        <v>0</v>
      </c>
      <c s="5" r="C12" t="n">
        <v>0</v>
      </c>
    </row>
    <row r="13" spans="1:3">
      <c s="4" r="A13" t="s">
        <v>322</v>
      </c>
      <c s="5" r="B13" t="n">
        <v>0</v>
      </c>
      <c s="5" r="C13" t="n">
        <v>0</v>
      </c>
    </row>
    <row r="14" spans="1:3">
      <c s="4" r="A14" t="s">
        <v>323</v>
      </c>
      <c s="5" r="B14" t="n">
        <v>0</v>
      </c>
      <c s="5" r="C14" t="n">
        <v>0</v>
      </c>
    </row>
    <row r="15" spans="1:3">
      <c s="4" r="A15" t="s">
        <v>194</v>
      </c>
      <c s="5" r="B15" t="n">
        <v>472652</v>
      </c>
      <c s="5" r="C15" t="n">
        <v>864261</v>
      </c>
    </row>
    <row r="16" spans="1:3">
      <c s="4" r="A16" t="s">
        <v>185</v>
      </c>
    </row>
    <row r="17" spans="1:3">
      <c s="3" r="A17" t="s">
        <v>219</v>
      </c>
    </row>
    <row r="18" spans="1:3">
      <c s="4" r="A18" t="s">
        <v>315</v>
      </c>
      <c s="5" r="B18" t="n">
        <v>673472</v>
      </c>
      <c s="5" r="C18" t="n">
        <v>953167</v>
      </c>
    </row>
    <row r="19" spans="1:3">
      <c s="4" r="A19" t="s">
        <v>316</v>
      </c>
      <c s="5" r="B19" t="n">
        <v>-234106</v>
      </c>
      <c s="5" r="C19" t="n">
        <v>-170551</v>
      </c>
    </row>
    <row r="20" spans="1:3">
      <c s="4" r="A20" t="s">
        <v>317</v>
      </c>
      <c s="5" r="B20" t="n">
        <v>439366</v>
      </c>
      <c s="5" r="C20" t="n">
        <v>782616</v>
      </c>
    </row>
    <row r="21" spans="1:3">
      <c s="4" r="A21" t="s">
        <v>318</v>
      </c>
      <c s="5" r="B21" t="n">
        <v>0</v>
      </c>
      <c s="5" r="C21" t="n">
        <v>0</v>
      </c>
    </row>
    <row r="22" spans="1:3">
      <c s="4" r="A22" t="s">
        <v>319</v>
      </c>
      <c s="5" r="B22" t="n">
        <v>0</v>
      </c>
      <c s="5" r="C22" t="n">
        <v>0</v>
      </c>
    </row>
    <row r="23" spans="1:3">
      <c s="4" r="A23" t="s">
        <v>320</v>
      </c>
      <c s="5" r="B23" t="n">
        <v>439366</v>
      </c>
      <c s="5" r="C23" t="n">
        <v>782616</v>
      </c>
    </row>
    <row r="24" spans="1:3">
      <c s="4" r="A24" t="s">
        <v>315</v>
      </c>
      <c s="5" r="B24" t="n">
        <v>-234106</v>
      </c>
      <c s="5" r="C24" t="n">
        <v>-170551</v>
      </c>
    </row>
    <row r="25" spans="1:3">
      <c s="4" r="A25" t="s">
        <v>316</v>
      </c>
      <c s="5" r="B25" t="n">
        <v>234106</v>
      </c>
      <c s="5" r="C25" t="n">
        <v>170551</v>
      </c>
    </row>
    <row r="26" spans="1:3">
      <c s="4" r="A26" t="s">
        <v>317</v>
      </c>
      <c s="5" r="B26" t="n">
        <v>0</v>
      </c>
      <c s="5" r="C26" t="n">
        <v>0</v>
      </c>
    </row>
    <row r="27" spans="1:3">
      <c s="4" r="A27" t="s">
        <v>321</v>
      </c>
      <c s="5" r="B27" t="n">
        <v>0</v>
      </c>
      <c s="5" r="C27" t="n">
        <v>0</v>
      </c>
    </row>
    <row r="28" spans="1:3">
      <c s="4" r="A28" t="s">
        <v>322</v>
      </c>
      <c s="5" r="B28" t="n">
        <v>0</v>
      </c>
      <c s="5" r="C28" t="n">
        <v>0</v>
      </c>
    </row>
    <row r="29" spans="1:3">
      <c s="4" r="A29" t="s">
        <v>323</v>
      </c>
      <c s="5" r="B29" t="n">
        <v>0</v>
      </c>
      <c s="5" r="C29" t="n">
        <v>0</v>
      </c>
    </row>
    <row r="30" spans="1:3">
      <c s="4" r="A30" t="s">
        <v>188</v>
      </c>
    </row>
    <row r="31" spans="1:3">
      <c s="3" r="A31" t="s">
        <v>219</v>
      </c>
    </row>
    <row r="32" spans="1:3">
      <c s="4" r="A32" t="s">
        <v>315</v>
      </c>
      <c s="5" r="B32" t="n">
        <v>132166</v>
      </c>
      <c s="5" r="C32" t="n">
        <v>188070</v>
      </c>
    </row>
    <row r="33" spans="1:3">
      <c s="4" r="A33" t="s">
        <v>316</v>
      </c>
      <c s="5" r="B33" t="n">
        <v>-98880</v>
      </c>
      <c s="5" r="C33" t="n">
        <v>-106425</v>
      </c>
    </row>
    <row r="34" spans="1:3">
      <c s="4" r="A34" t="s">
        <v>317</v>
      </c>
      <c s="5" r="B34" t="n">
        <v>33286</v>
      </c>
      <c s="5" r="C34" t="n">
        <v>81645</v>
      </c>
    </row>
    <row r="35" spans="1:3">
      <c s="4" r="A35" t="s">
        <v>318</v>
      </c>
      <c s="5" r="B35" t="n">
        <v>0</v>
      </c>
      <c s="5" r="C35" t="n">
        <v>0</v>
      </c>
    </row>
    <row r="36" spans="1:3">
      <c s="4" r="A36" t="s">
        <v>319</v>
      </c>
      <c s="5" r="B36" t="n">
        <v>0</v>
      </c>
      <c s="5" r="C36" t="n">
        <v>0</v>
      </c>
    </row>
    <row r="37" spans="1:3">
      <c s="4" r="A37" t="s">
        <v>320</v>
      </c>
      <c s="5" r="B37" t="n">
        <v>33286</v>
      </c>
      <c s="5" r="C37" t="n">
        <v>81645</v>
      </c>
    </row>
    <row r="38" spans="1:3">
      <c s="4" r="A38" t="s">
        <v>315</v>
      </c>
      <c s="5" r="B38" t="n">
        <v>-98880</v>
      </c>
      <c s="5" r="C38" t="n">
        <v>-106425</v>
      </c>
    </row>
    <row r="39" spans="1:3">
      <c s="4" r="A39" t="s">
        <v>316</v>
      </c>
      <c s="5" r="B39" t="n">
        <v>98880</v>
      </c>
      <c s="5" r="C39" t="n">
        <v>106425</v>
      </c>
    </row>
    <row r="40" spans="1:3">
      <c s="4" r="A40" t="s">
        <v>317</v>
      </c>
      <c s="5" r="B40" t="n">
        <v>0</v>
      </c>
      <c s="5" r="C40" t="n">
        <v>0</v>
      </c>
    </row>
    <row r="41" spans="1:3">
      <c s="4" r="A41" t="s">
        <v>321</v>
      </c>
      <c s="5" r="B41" t="n">
        <v>0</v>
      </c>
      <c s="5" r="C41" t="n">
        <v>0</v>
      </c>
    </row>
    <row r="42" spans="1:3">
      <c s="4" r="A42" t="s">
        <v>322</v>
      </c>
      <c s="5" r="B42" t="n">
        <v>0</v>
      </c>
      <c s="5" r="C42" t="n">
        <v>0</v>
      </c>
    </row>
    <row r="43" spans="1:3">
      <c s="4" r="A43" t="s">
        <v>323</v>
      </c>
      <c s="8" r="B43" t="n">
        <v>0</v>
      </c>
      <c s="8" r="C43"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s="1" r="A1" t="s">
        <v>324</v>
      </c>
      <c s="2" r="B1" t="s">
        <v>155</v>
      </c>
      <c s="2" r="D1" t="s">
        <v>1</v>
      </c>
    </row>
    <row r="2" spans="1:5">
      <c s="2" r="B2" t="s">
        <v>2</v>
      </c>
      <c s="2" r="C2" t="s">
        <v>75</v>
      </c>
      <c s="2" r="D2" t="s">
        <v>2</v>
      </c>
      <c s="2" r="E2" t="s">
        <v>75</v>
      </c>
    </row>
    <row r="3" spans="1:5">
      <c s="3" r="A3" t="s">
        <v>163</v>
      </c>
    </row>
    <row r="4" spans="1:5">
      <c s="4" r="A4" t="s">
        <v>57</v>
      </c>
      <c s="4" r="B4" t="s">
        <v>164</v>
      </c>
      <c s="4" r="C4" t="s">
        <v>165</v>
      </c>
      <c s="4" r="D4" t="s">
        <v>166</v>
      </c>
      <c s="4" r="E4" t="s">
        <v>167</v>
      </c>
    </row>
    <row r="5" spans="1:5">
      <c s="4" r="A5" t="s">
        <v>325</v>
      </c>
      <c s="4" r="B5" t="s">
        <v>169</v>
      </c>
      <c s="4" r="C5" t="s">
        <v>170</v>
      </c>
      <c s="4" r="D5" t="s">
        <v>171</v>
      </c>
      <c s="4" r="E5" t="s">
        <v>172</v>
      </c>
    </row>
    <row r="6" spans="1:5">
      <c s="4" r="A6" t="s">
        <v>125</v>
      </c>
    </row>
    <row r="7" spans="1:5">
      <c s="3" r="A7" t="s">
        <v>163</v>
      </c>
    </row>
    <row r="8" spans="1:5">
      <c s="4" r="A8" t="s">
        <v>57</v>
      </c>
      <c s="4" r="B8" t="s">
        <v>326</v>
      </c>
      <c s="4" r="C8" t="s">
        <v>327</v>
      </c>
      <c s="4" r="D8" t="s">
        <v>326</v>
      </c>
      <c s="4" r="E8" t="s">
        <v>328</v>
      </c>
    </row>
    <row r="9" spans="1:5">
      <c s="4" r="A9" t="s">
        <v>325</v>
      </c>
      <c s="4" r="B9" t="s">
        <v>329</v>
      </c>
      <c s="4" r="C9" t="s">
        <v>330</v>
      </c>
      <c s="4" r="D9" t="s">
        <v>329</v>
      </c>
      <c s="4" r="E9" t="s">
        <v>330</v>
      </c>
    </row>
    <row r="10" spans="1:5">
      <c s="4" r="A10" t="s">
        <v>331</v>
      </c>
      <c s="4" r="B10" t="s">
        <v>332</v>
      </c>
      <c s="4" r="C10" t="s">
        <v>333</v>
      </c>
      <c s="4" r="D10" t="s">
        <v>334</v>
      </c>
      <c s="4" r="E10" t="s">
        <v>33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6</v>
      </c>
      <c s="2" r="B1" t="s">
        <v>2</v>
      </c>
      <c s="2" r="C1" t="s">
        <v>25</v>
      </c>
    </row>
    <row r="2" spans="1:3">
      <c s="3" r="A2" t="s">
        <v>337</v>
      </c>
    </row>
    <row r="3" spans="1:3">
      <c s="4" r="A3" t="s">
        <v>338</v>
      </c>
      <c s="8" r="B3" t="n">
        <v>439366</v>
      </c>
      <c s="8" r="C3" t="n">
        <v>782616</v>
      </c>
    </row>
    <row r="4" spans="1:3">
      <c s="3" r="A4" t="s">
        <v>192</v>
      </c>
    </row>
    <row r="5" spans="1:3">
      <c s="4" r="A5" t="s">
        <v>339</v>
      </c>
      <c s="5" r="B5" t="n">
        <v>132166</v>
      </c>
      <c s="5" r="C5" t="n">
        <v>188070</v>
      </c>
    </row>
    <row r="6" spans="1:3">
      <c s="3" r="A6" t="s">
        <v>193</v>
      </c>
    </row>
    <row r="7" spans="1:3">
      <c s="4" r="A7" t="s">
        <v>340</v>
      </c>
      <c s="5" r="B7" t="n">
        <v>-98880</v>
      </c>
      <c s="5" r="C7" t="n">
        <v>-106425</v>
      </c>
    </row>
    <row r="8" spans="1:3">
      <c s="4" r="A8" t="s">
        <v>341</v>
      </c>
    </row>
    <row r="9" spans="1:3">
      <c s="3" r="A9" t="s">
        <v>192</v>
      </c>
    </row>
    <row r="10" spans="1:3">
      <c s="4" r="A10" t="s">
        <v>339</v>
      </c>
      <c s="5" r="B10" t="n">
        <v>72501</v>
      </c>
      <c s="5" r="C10" t="n">
        <v>105650</v>
      </c>
    </row>
    <row r="11" spans="1:3">
      <c s="3" r="A11" t="s">
        <v>193</v>
      </c>
    </row>
    <row r="12" spans="1:3">
      <c s="4" r="A12" t="s">
        <v>340</v>
      </c>
      <c s="5" r="B12" t="n">
        <v>-67049</v>
      </c>
      <c s="5" r="C12" t="n">
        <v>-54439</v>
      </c>
    </row>
    <row r="13" spans="1:3">
      <c s="4" r="A13" t="s">
        <v>342</v>
      </c>
    </row>
    <row r="14" spans="1:3">
      <c s="3" r="A14" t="s">
        <v>192</v>
      </c>
    </row>
    <row r="15" spans="1:3">
      <c s="4" r="A15" t="s">
        <v>339</v>
      </c>
      <c s="5" r="B15" t="n">
        <v>59665</v>
      </c>
      <c s="5" r="C15" t="n">
        <v>82420</v>
      </c>
    </row>
    <row r="16" spans="1:3">
      <c s="3" r="A16" t="s">
        <v>193</v>
      </c>
    </row>
    <row r="17" spans="1:3">
      <c s="4" r="A17" t="s">
        <v>340</v>
      </c>
      <c s="5" r="B17" t="n">
        <v>-31831</v>
      </c>
      <c s="5" r="C17" t="n">
        <v>-51986</v>
      </c>
    </row>
    <row r="18" spans="1:3">
      <c s="4" r="A18" t="s">
        <v>185</v>
      </c>
    </row>
    <row r="19" spans="1:3">
      <c s="3" r="A19" t="s">
        <v>337</v>
      </c>
    </row>
    <row r="20" spans="1:3">
      <c s="4" r="A20" t="s">
        <v>338</v>
      </c>
      <c s="5" r="B20" t="n">
        <v>439366</v>
      </c>
      <c s="5" r="C20" t="n">
        <v>782616</v>
      </c>
    </row>
    <row r="21" spans="1:3">
      <c s="4" r="A21" t="s">
        <v>343</v>
      </c>
    </row>
    <row r="22" spans="1:3">
      <c s="3" r="A22" t="s">
        <v>192</v>
      </c>
    </row>
    <row r="23" spans="1:3">
      <c s="4" r="A23" t="s">
        <v>339</v>
      </c>
      <c s="5" r="B23" t="n">
        <v>673472</v>
      </c>
      <c s="5" r="C23" t="n">
        <v>953167</v>
      </c>
    </row>
    <row r="24" spans="1:3">
      <c s="4" r="A24" t="s">
        <v>344</v>
      </c>
    </row>
    <row r="25" spans="1:3">
      <c s="3" r="A25" t="s">
        <v>192</v>
      </c>
    </row>
    <row r="26" spans="1:3">
      <c s="4" r="A26" t="s">
        <v>339</v>
      </c>
      <c s="5" r="B26" t="n">
        <v>98011</v>
      </c>
      <c s="5" r="C26" t="n">
        <v>56190</v>
      </c>
    </row>
    <row r="27" spans="1:3">
      <c s="4" r="A27" t="s">
        <v>345</v>
      </c>
    </row>
    <row r="28" spans="1:3">
      <c s="3" r="A28" t="s">
        <v>192</v>
      </c>
    </row>
    <row r="29" spans="1:3">
      <c s="4" r="A29" t="s">
        <v>339</v>
      </c>
      <c s="5" r="B29" t="n">
        <v>14794</v>
      </c>
      <c s="5" r="C29" t="n">
        <v>173291</v>
      </c>
    </row>
    <row r="30" spans="1:3">
      <c s="4" r="A30" t="s">
        <v>346</v>
      </c>
    </row>
    <row r="31" spans="1:3">
      <c s="3" r="A31" t="s">
        <v>192</v>
      </c>
    </row>
    <row r="32" spans="1:3">
      <c s="4" r="A32" t="s">
        <v>339</v>
      </c>
      <c s="5" r="B32" t="n">
        <v>348406</v>
      </c>
      <c s="5" r="C32" t="n">
        <v>25950</v>
      </c>
    </row>
    <row r="33" spans="1:3">
      <c s="4" r="A33" t="s">
        <v>347</v>
      </c>
    </row>
    <row r="34" spans="1:3">
      <c s="3" r="A34" t="s">
        <v>192</v>
      </c>
    </row>
    <row r="35" spans="1:3">
      <c s="4" r="A35" t="s">
        <v>339</v>
      </c>
      <c s="5" r="B35" t="n">
        <v>3893</v>
      </c>
      <c s="5" r="C35" t="n">
        <v>49637</v>
      </c>
    </row>
    <row r="36" spans="1:3">
      <c s="4" r="A36" t="s">
        <v>348</v>
      </c>
    </row>
    <row r="37" spans="1:3">
      <c s="3" r="A37" t="s">
        <v>192</v>
      </c>
    </row>
    <row r="38" spans="1:3">
      <c s="4" r="A38" t="s">
        <v>339</v>
      </c>
      <c s="5" r="B38" t="n">
        <v>25580</v>
      </c>
      <c s="5" r="C38" t="n">
        <v>26024</v>
      </c>
    </row>
    <row r="39" spans="1:3">
      <c s="4" r="A39" t="s">
        <v>349</v>
      </c>
    </row>
    <row r="40" spans="1:3">
      <c s="3" r="A40" t="s">
        <v>192</v>
      </c>
    </row>
    <row r="41" spans="1:3">
      <c s="4" r="A41" t="s">
        <v>339</v>
      </c>
      <c s="5" r="B41" t="n">
        <v>15567</v>
      </c>
      <c s="5" r="C41" t="n">
        <v>409347</v>
      </c>
    </row>
    <row r="42" spans="1:3">
      <c s="4" r="A42" t="s">
        <v>350</v>
      </c>
    </row>
    <row r="43" spans="1:3">
      <c s="3" r="A43" t="s">
        <v>192</v>
      </c>
    </row>
    <row r="44" spans="1:3">
      <c s="4" r="A44" t="s">
        <v>339</v>
      </c>
      <c s="5" r="B44" t="n">
        <v>2560</v>
      </c>
      <c s="5" r="C44" t="n">
        <v>5663</v>
      </c>
    </row>
    <row r="45" spans="1:3">
      <c s="4" r="A45" t="s">
        <v>351</v>
      </c>
    </row>
    <row r="46" spans="1:3">
      <c s="3" r="A46" t="s">
        <v>192</v>
      </c>
    </row>
    <row r="47" spans="1:3">
      <c s="4" r="A47" t="s">
        <v>339</v>
      </c>
      <c s="5" r="B47" t="n">
        <v>60936</v>
      </c>
      <c s="5" r="C47" t="n">
        <v>34164</v>
      </c>
    </row>
    <row r="48" spans="1:3">
      <c s="4" r="A48" t="s">
        <v>352</v>
      </c>
    </row>
    <row r="49" spans="1:3">
      <c s="3" r="A49" t="s">
        <v>192</v>
      </c>
    </row>
    <row r="50" spans="1:3">
      <c s="4" r="A50" t="s">
        <v>339</v>
      </c>
      <c s="5" r="B50" t="n">
        <v>103725</v>
      </c>
      <c s="5" r="C50" t="n">
        <v>172901</v>
      </c>
    </row>
    <row r="51" spans="1:3">
      <c s="4" r="A51" t="s">
        <v>353</v>
      </c>
    </row>
    <row r="52" spans="1:3">
      <c s="3" r="A52" t="s">
        <v>193</v>
      </c>
    </row>
    <row r="53" spans="1:3">
      <c s="4" r="A53" t="s">
        <v>340</v>
      </c>
      <c s="5" r="B53" t="n">
        <v>-234106</v>
      </c>
      <c s="5" r="C53" t="n">
        <v>-170551</v>
      </c>
    </row>
    <row r="54" spans="1:3">
      <c s="4" r="A54" t="s">
        <v>354</v>
      </c>
    </row>
    <row r="55" spans="1:3">
      <c s="3" r="A55" t="s">
        <v>193</v>
      </c>
    </row>
    <row r="56" spans="1:3">
      <c s="4" r="A56" t="s">
        <v>340</v>
      </c>
      <c s="5" r="B56" t="n">
        <v>-12675</v>
      </c>
      <c s="5" r="C56" t="n">
        <v>-3870</v>
      </c>
    </row>
    <row r="57" spans="1:3">
      <c s="4" r="A57" t="s">
        <v>355</v>
      </c>
    </row>
    <row r="58" spans="1:3">
      <c s="3" r="A58" t="s">
        <v>193</v>
      </c>
    </row>
    <row r="59" spans="1:3">
      <c s="4" r="A59" t="s">
        <v>340</v>
      </c>
      <c s="5" r="B59" t="n">
        <v>-11654</v>
      </c>
    </row>
    <row r="60" spans="1:3">
      <c s="4" r="A60" t="s">
        <v>356</v>
      </c>
    </row>
    <row r="61" spans="1:3">
      <c s="3" r="A61" t="s">
        <v>193</v>
      </c>
    </row>
    <row r="62" spans="1:3">
      <c s="4" r="A62" t="s">
        <v>340</v>
      </c>
      <c s="5" r="C62" t="n">
        <v>-84527</v>
      </c>
    </row>
    <row r="63" spans="1:3">
      <c s="4" r="A63" t="s">
        <v>357</v>
      </c>
    </row>
    <row r="64" spans="1:3">
      <c s="3" r="A64" t="s">
        <v>193</v>
      </c>
    </row>
    <row r="65" spans="1:3">
      <c s="4" r="A65" t="s">
        <v>340</v>
      </c>
      <c s="5" r="B65" t="n">
        <v>-105215</v>
      </c>
      <c s="5" r="C65" t="n">
        <v>-12440</v>
      </c>
    </row>
    <row r="66" spans="1:3">
      <c s="4" r="A66" t="s">
        <v>358</v>
      </c>
    </row>
    <row r="67" spans="1:3">
      <c s="3" r="A67" t="s">
        <v>193</v>
      </c>
    </row>
    <row r="68" spans="1:3">
      <c s="4" r="A68" t="s">
        <v>340</v>
      </c>
      <c s="5" r="B68" t="n">
        <v>-3285</v>
      </c>
      <c s="5" r="C68" t="n">
        <v>-10041</v>
      </c>
    </row>
    <row r="69" spans="1:3">
      <c s="4" r="A69" t="s">
        <v>359</v>
      </c>
    </row>
    <row r="70" spans="1:3">
      <c s="3" r="A70" t="s">
        <v>193</v>
      </c>
    </row>
    <row r="71" spans="1:3">
      <c s="4" r="A71" t="s">
        <v>340</v>
      </c>
      <c s="5" r="B71" t="n">
        <v>-20799</v>
      </c>
      <c s="5" r="C71" t="n">
        <v>-552</v>
      </c>
    </row>
    <row r="72" spans="1:3">
      <c s="4" r="A72" t="s">
        <v>360</v>
      </c>
    </row>
    <row r="73" spans="1:3">
      <c s="3" r="A73" t="s">
        <v>193</v>
      </c>
    </row>
    <row r="74" spans="1:3">
      <c s="4" r="A74" t="s">
        <v>340</v>
      </c>
      <c s="5" r="B74" t="n">
        <v>-45700</v>
      </c>
      <c s="5" r="C74" t="n">
        <v>-3390</v>
      </c>
    </row>
    <row r="75" spans="1:3">
      <c s="4" r="A75" t="s">
        <v>361</v>
      </c>
    </row>
    <row r="76" spans="1:3">
      <c s="3" r="A76" t="s">
        <v>193</v>
      </c>
    </row>
    <row r="77" spans="1:3">
      <c s="4" r="A77" t="s">
        <v>340</v>
      </c>
      <c s="5" r="B77" t="n">
        <v>-7915</v>
      </c>
      <c s="5" r="C77" t="n">
        <v>-17927</v>
      </c>
    </row>
    <row r="78" spans="1:3">
      <c s="4" r="A78" t="s">
        <v>362</v>
      </c>
    </row>
    <row r="79" spans="1:3">
      <c s="3" r="A79" t="s">
        <v>193</v>
      </c>
    </row>
    <row r="80" spans="1:3">
      <c s="4" r="A80" t="s">
        <v>340</v>
      </c>
      <c s="5" r="B80" t="n">
        <v>-26863</v>
      </c>
      <c s="5" r="C80" t="n">
        <v>-37804</v>
      </c>
    </row>
    <row r="81" spans="1:3">
      <c s="4" r="A81" t="s">
        <v>188</v>
      </c>
    </row>
    <row r="82" spans="1:3">
      <c s="3" r="A82" t="s">
        <v>337</v>
      </c>
    </row>
    <row r="83" spans="1:3">
      <c s="4" r="A83" t="s">
        <v>338</v>
      </c>
      <c s="5" r="B83" t="n">
        <v>33286</v>
      </c>
      <c s="5" r="C83" t="n">
        <v>81645</v>
      </c>
    </row>
    <row r="84" spans="1:3">
      <c s="3" r="A84" t="s">
        <v>192</v>
      </c>
    </row>
    <row r="85" spans="1:3">
      <c s="4" r="A85" t="s">
        <v>339</v>
      </c>
      <c s="5" r="B85" t="n">
        <v>132166</v>
      </c>
      <c s="5" r="C85" t="n">
        <v>188070</v>
      </c>
    </row>
    <row r="86" spans="1:3">
      <c s="4" r="A86" t="s">
        <v>363</v>
      </c>
    </row>
    <row r="87" spans="1:3">
      <c s="3" r="A87" t="s">
        <v>192</v>
      </c>
    </row>
    <row r="88" spans="1:3">
      <c s="4" r="A88" t="s">
        <v>339</v>
      </c>
      <c s="5" r="B88" t="n">
        <v>72501</v>
      </c>
      <c s="5" r="C88" t="n">
        <v>105650</v>
      </c>
    </row>
    <row r="89" spans="1:3">
      <c s="4" r="A89" t="s">
        <v>364</v>
      </c>
    </row>
    <row r="90" spans="1:3">
      <c s="3" r="A90" t="s">
        <v>192</v>
      </c>
    </row>
    <row r="91" spans="1:3">
      <c s="4" r="A91" t="s">
        <v>339</v>
      </c>
      <c s="5" r="B91" t="n">
        <v>59665</v>
      </c>
      <c s="5" r="C91" t="n">
        <v>82420</v>
      </c>
    </row>
    <row r="92" spans="1:3">
      <c s="4" r="A92" t="s">
        <v>365</v>
      </c>
    </row>
    <row r="93" spans="1:3">
      <c s="3" r="A93" t="s">
        <v>193</v>
      </c>
    </row>
    <row r="94" spans="1:3">
      <c s="4" r="A94" t="s">
        <v>340</v>
      </c>
      <c s="5" r="B94" t="n">
        <v>-98880</v>
      </c>
      <c s="5" r="C94" t="n">
        <v>-106425</v>
      </c>
    </row>
    <row r="95" spans="1:3">
      <c s="4" r="A95" t="s">
        <v>366</v>
      </c>
    </row>
    <row r="96" spans="1:3">
      <c s="3" r="A96" t="s">
        <v>193</v>
      </c>
    </row>
    <row r="97" spans="1:3">
      <c s="4" r="A97" t="s">
        <v>340</v>
      </c>
      <c s="5" r="B97" t="n">
        <v>-67049</v>
      </c>
      <c s="5" r="C97" t="n">
        <v>-54439</v>
      </c>
    </row>
    <row r="98" spans="1:3">
      <c s="4" r="A98" t="s">
        <v>367</v>
      </c>
    </row>
    <row r="99" spans="1:3">
      <c s="3" r="A99" t="s">
        <v>193</v>
      </c>
    </row>
    <row r="100" spans="1:3">
      <c s="4" r="A100" t="s">
        <v>340</v>
      </c>
      <c s="8" r="B100" t="n">
        <v>-31831</v>
      </c>
      <c s="8" r="C100" t="n">
        <v>-5198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8</v>
      </c>
      <c s="2" r="B1" t="s">
        <v>155</v>
      </c>
      <c s="2" r="D1" t="s">
        <v>1</v>
      </c>
    </row>
    <row r="2" spans="1:5">
      <c s="2" r="B2" t="s">
        <v>2</v>
      </c>
      <c s="2" r="C2" t="s">
        <v>75</v>
      </c>
      <c s="2" r="D2" t="s">
        <v>2</v>
      </c>
      <c s="2" r="E2" t="s">
        <v>75</v>
      </c>
    </row>
    <row r="3" spans="1:5">
      <c s="3" r="A3" t="s">
        <v>186</v>
      </c>
    </row>
    <row r="4" spans="1:5">
      <c s="4" r="A4" t="s">
        <v>369</v>
      </c>
      <c s="8" r="B4" t="n">
        <v>-1503302</v>
      </c>
      <c s="8" r="C4" t="n">
        <v>1406111</v>
      </c>
      <c s="8" r="D4" t="n">
        <v>-994186</v>
      </c>
      <c s="8" r="E4" t="n">
        <v>2668927</v>
      </c>
    </row>
    <row r="5" spans="1:5">
      <c s="4" r="A5" t="s">
        <v>125</v>
      </c>
    </row>
    <row r="6" spans="1:5">
      <c s="3" r="A6" t="s">
        <v>186</v>
      </c>
    </row>
    <row r="7" spans="1:5">
      <c s="4" r="A7" t="s">
        <v>369</v>
      </c>
      <c s="5" r="B7" t="n">
        <v>-1503302</v>
      </c>
      <c s="5" r="C7" t="n">
        <v>1771073</v>
      </c>
      <c s="5" r="D7" t="n">
        <v>-994186</v>
      </c>
      <c s="5" r="E7" t="n">
        <v>3380293</v>
      </c>
    </row>
    <row r="8" spans="1:5">
      <c s="4" r="A8" t="s">
        <v>244</v>
      </c>
    </row>
    <row r="9" spans="1:5">
      <c s="3" r="A9" t="s">
        <v>186</v>
      </c>
    </row>
    <row r="10" spans="1:5">
      <c s="4" r="A10" t="s">
        <v>369</v>
      </c>
      <c s="5" r="B10" t="n">
        <v>-125714</v>
      </c>
      <c s="5" r="C10" t="n">
        <v>-524280</v>
      </c>
      <c s="5" r="D10" t="n">
        <v>-320394</v>
      </c>
      <c s="5" r="E10" t="n">
        <v>-1196442</v>
      </c>
    </row>
    <row r="11" spans="1:5">
      <c s="4" r="A11" t="s">
        <v>370</v>
      </c>
    </row>
    <row r="12" spans="1:5">
      <c s="3" r="A12" t="s">
        <v>186</v>
      </c>
    </row>
    <row r="13" spans="1:5">
      <c s="4" r="A13" t="s">
        <v>369</v>
      </c>
      <c s="5" r="B13" t="n">
        <v>-161444</v>
      </c>
      <c s="5" r="C13" t="n">
        <v>194751</v>
      </c>
      <c s="5" r="D13" t="n">
        <v>-208072</v>
      </c>
      <c s="5" r="E13" t="n">
        <v>-131578</v>
      </c>
    </row>
    <row r="14" spans="1:5">
      <c s="4" r="A14" t="s">
        <v>371</v>
      </c>
    </row>
    <row r="15" spans="1:5">
      <c s="3" r="A15" t="s">
        <v>186</v>
      </c>
    </row>
    <row r="16" spans="1:5">
      <c s="4" r="A16" t="s">
        <v>369</v>
      </c>
      <c s="5" r="B16" t="n">
        <v>302962</v>
      </c>
      <c s="5" r="C16" t="n">
        <v>-656275</v>
      </c>
      <c s="5" r="D16" t="n">
        <v>-71032</v>
      </c>
      <c s="5" r="E16" t="n">
        <v>914189</v>
      </c>
    </row>
    <row r="17" spans="1:5">
      <c s="4" r="A17" t="s">
        <v>372</v>
      </c>
    </row>
    <row r="18" spans="1:5">
      <c s="3" r="A18" t="s">
        <v>186</v>
      </c>
    </row>
    <row r="19" spans="1:5">
      <c s="4" r="A19" t="s">
        <v>369</v>
      </c>
      <c s="5" r="B19" t="n">
        <v>-338836</v>
      </c>
      <c s="5" r="C19" t="n">
        <v>618175</v>
      </c>
      <c s="5" r="D19" t="n">
        <v>163602</v>
      </c>
      <c s="5" r="E19" t="n">
        <v>319970</v>
      </c>
    </row>
    <row r="20" spans="1:5">
      <c s="4" r="A20" t="s">
        <v>373</v>
      </c>
    </row>
    <row r="21" spans="1:5">
      <c s="3" r="A21" t="s">
        <v>186</v>
      </c>
    </row>
    <row r="22" spans="1:5">
      <c s="4" r="A22" t="s">
        <v>369</v>
      </c>
      <c s="5" r="B22" t="n">
        <v>-152478</v>
      </c>
      <c s="5" r="C22" t="n">
        <v>217271</v>
      </c>
      <c s="5" r="D22" t="n">
        <v>99248</v>
      </c>
      <c s="5" r="E22" t="n">
        <v>55505</v>
      </c>
    </row>
    <row r="23" spans="1:5">
      <c s="4" r="A23" t="s">
        <v>374</v>
      </c>
    </row>
    <row r="24" spans="1:5">
      <c s="3" r="A24" t="s">
        <v>186</v>
      </c>
    </row>
    <row r="25" spans="1:5">
      <c s="4" r="A25" t="s">
        <v>369</v>
      </c>
      <c s="5" r="B25" t="n">
        <v>-635730</v>
      </c>
      <c s="5" r="C25" t="n">
        <v>738648</v>
      </c>
      <c s="5" r="D25" t="n">
        <v>-53209</v>
      </c>
      <c s="5" r="E25" t="n">
        <v>1165482</v>
      </c>
    </row>
    <row r="26" spans="1:5">
      <c s="4" r="A26" t="s">
        <v>375</v>
      </c>
    </row>
    <row r="27" spans="1:5">
      <c s="3" r="A27" t="s">
        <v>186</v>
      </c>
    </row>
    <row r="28" spans="1:5">
      <c s="4" r="A28" t="s">
        <v>369</v>
      </c>
      <c s="5" r="B28" t="n">
        <v>-59542</v>
      </c>
      <c s="5" r="C28" t="n">
        <v>779735</v>
      </c>
      <c s="5" r="D28" t="n">
        <v>9747</v>
      </c>
      <c s="5" r="E28" t="n">
        <v>1805018</v>
      </c>
    </row>
    <row r="29" spans="1:5">
      <c s="4" r="A29" t="s">
        <v>251</v>
      </c>
    </row>
    <row r="30" spans="1:5">
      <c s="3" r="A30" t="s">
        <v>186</v>
      </c>
    </row>
    <row r="31" spans="1:5">
      <c s="4" r="A31" t="s">
        <v>369</v>
      </c>
      <c s="5" r="B31" t="n">
        <v>-373167</v>
      </c>
      <c s="5" r="C31" t="n">
        <v>371895</v>
      </c>
      <c s="5" r="D31" t="n">
        <v>-409897</v>
      </c>
      <c s="5" r="E31" t="n">
        <v>-258106</v>
      </c>
    </row>
    <row r="32" spans="1:5">
      <c s="4" r="A32" t="s">
        <v>376</v>
      </c>
    </row>
    <row r="33" spans="1:5">
      <c s="3" r="A33" t="s">
        <v>186</v>
      </c>
    </row>
    <row r="34" spans="1:5">
      <c s="4" r="A34" t="s">
        <v>369</v>
      </c>
      <c s="8" r="B34" t="n">
        <v>40647</v>
      </c>
      <c s="8" r="C34" t="n">
        <v>31153</v>
      </c>
      <c s="8" r="D34" t="n">
        <v>-204179</v>
      </c>
      <c s="8" r="E34" t="n">
        <v>70625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45</v>
      </c>
      <c s="2" r="B1" t="s">
        <v>2</v>
      </c>
      <c s="2" r="C1" t="s">
        <v>25</v>
      </c>
    </row>
    <row r="2" spans="1:3">
      <c s="3" r="A2" t="s">
        <v>46</v>
      </c>
    </row>
    <row r="3" spans="1:3">
      <c s="4" r="A3" t="s">
        <v>47</v>
      </c>
      <c s="7" r="B3" t="n">
        <v>248.2379</v>
      </c>
      <c s="7" r="C3" t="n">
        <v>248.2379</v>
      </c>
    </row>
    <row r="4" spans="1:3">
      <c s="4" r="A4" t="s">
        <v>48</v>
      </c>
      <c s="7" r="B4" t="n">
        <v>20878.0977</v>
      </c>
      <c s="7" r="C4" t="n">
        <v>22009.63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7"/>
  </cols>
  <sheetData>
    <row r="1" spans="1:2">
      <c s="1" r="A1" t="s">
        <v>377</v>
      </c>
      <c s="2" r="B1" t="s">
        <v>50</v>
      </c>
    </row>
    <row r="2" spans="1:2">
      <c s="3" r="A2" t="s">
        <v>90</v>
      </c>
    </row>
    <row r="3" spans="1:2">
      <c s="4" r="A3" t="s">
        <v>378</v>
      </c>
      <c s="4" r="B3" t="s">
        <v>379</v>
      </c>
    </row>
    <row r="4" spans="1:2">
      <c s="4" r="A4" t="s">
        <v>380</v>
      </c>
      <c s="4" r="B4" t="s">
        <v>381</v>
      </c>
    </row>
    <row r="5" spans="1:2">
      <c s="4" r="A5" t="s">
        <v>382</v>
      </c>
      <c s="4" r="B5" t="s">
        <v>38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69"/>
    <col customWidth="1" max="3" min="3" width="13"/>
  </cols>
  <sheetData>
    <row r="1" spans="1:3">
      <c s="1" r="A1" t="s">
        <v>49</v>
      </c>
      <c s="2" r="C1" t="s">
        <v>50</v>
      </c>
    </row>
    <row r="2" spans="1:3">
      <c s="3" r="A2" t="s">
        <v>51</v>
      </c>
    </row>
    <row r="3" spans="1:3">
      <c s="4" r="A3" t="s">
        <v>52</v>
      </c>
      <c s="9" r="C3" t="n">
        <v>1008.02</v>
      </c>
    </row>
    <row r="4" spans="1:3">
      <c s="4" r="A4" t="s">
        <v>53</v>
      </c>
      <c s="8" r="C4" t="n">
        <v>2510</v>
      </c>
    </row>
    <row r="5" spans="1:3">
      <c s="4" r="A5" t="s">
        <v>54</v>
      </c>
      <c s="5" r="C5" t="n">
        <v>2510</v>
      </c>
    </row>
    <row r="6" spans="1:3">
      <c s="4" r="A6" t="s">
        <v>55</v>
      </c>
      <c s="5" r="C6" t="n">
        <v>193215</v>
      </c>
    </row>
    <row r="7" spans="1:3">
      <c s="4" r="A7" t="s">
        <v>32</v>
      </c>
      <c s="5" r="C7" t="n">
        <v>544457</v>
      </c>
    </row>
    <row r="8" spans="1:3">
      <c s="4" r="A8" t="s">
        <v>33</v>
      </c>
      <c s="5" r="C8" t="n">
        <v>263127</v>
      </c>
    </row>
    <row r="9" spans="1:3">
      <c s="4" r="A9" t="s">
        <v>35</v>
      </c>
      <c s="5" r="C9" t="n">
        <v>74275</v>
      </c>
    </row>
    <row r="10" spans="1:3">
      <c s="4" r="A10" t="s">
        <v>56</v>
      </c>
      <c s="5" r="C10" t="n">
        <v>1075074</v>
      </c>
    </row>
    <row r="11" spans="1:3">
      <c s="4" r="A11" t="s">
        <v>57</v>
      </c>
      <c s="5" r="C11" t="n">
        <v>-1072564</v>
      </c>
    </row>
    <row r="12" spans="1:3">
      <c s="4" r="A12" t="s">
        <v>58</v>
      </c>
      <c s="5" r="C12" t="n">
        <v>1609324</v>
      </c>
    </row>
    <row r="13" spans="1:3">
      <c s="4" r="A13" t="s">
        <v>59</v>
      </c>
      <c s="5" r="C13" t="n">
        <v>1059603</v>
      </c>
    </row>
    <row r="14" spans="1:3">
      <c s="4" r="A14" t="s">
        <v>60</v>
      </c>
      <c s="5" r="C14" t="n">
        <v>2668927</v>
      </c>
    </row>
    <row r="15" spans="1:3">
      <c s="4" r="A15" t="s">
        <v>61</v>
      </c>
      <c s="5" r="C15" t="n">
        <v>1596363</v>
      </c>
    </row>
    <row r="16" spans="1:3">
      <c s="4" r="A16" t="s">
        <v>62</v>
      </c>
      <c s="5" r="C16" t="n">
        <v>754624</v>
      </c>
    </row>
    <row r="17" spans="1:3">
      <c s="4" r="A17" t="s">
        <v>63</v>
      </c>
      <c s="5" r="C17" t="n">
        <v>-2281873</v>
      </c>
    </row>
    <row r="18" spans="1:3">
      <c s="4" r="A18" t="s">
        <v>64</v>
      </c>
      <c s="5" r="C18" t="n">
        <v>69114</v>
      </c>
    </row>
    <row r="19" spans="1:3">
      <c s="4" r="A19" t="s">
        <v>65</v>
      </c>
      <c s="5" r="C19" t="n">
        <v>25520809</v>
      </c>
    </row>
    <row r="20" spans="1:3">
      <c s="4" r="A20" t="s">
        <v>66</v>
      </c>
      <c s="8" r="C20" t="n">
        <v>25589923</v>
      </c>
    </row>
    <row r="21" spans="1:3">
      <c s="3" r="A21" t="s">
        <v>51</v>
      </c>
    </row>
    <row r="22" spans="1:3">
      <c s="4" r="A22" t="s">
        <v>67</v>
      </c>
      <c s="4" r="B22" t="s">
        <v>28</v>
      </c>
      <c s="9" r="C22" t="n">
        <v>63.07</v>
      </c>
    </row>
    <row r="23" spans="1:3">
      <c s="4" r="A23" t="s">
        <v>68</v>
      </c>
      <c s="7" r="C23" t="n">
        <v>25339.2481</v>
      </c>
    </row>
    <row r="24" spans="1:3">
      <c s="4" r="A24" t="s">
        <v>52</v>
      </c>
      <c s="9" r="C24" t="n">
        <v>1034.03</v>
      </c>
    </row>
    <row r="25" spans="1:3">
      <c s="4" r="A25" t="s">
        <v>53</v>
      </c>
      <c s="8" r="C25" t="n">
        <v>869</v>
      </c>
    </row>
    <row r="26" spans="1:3">
      <c s="4" r="A26" t="s">
        <v>54</v>
      </c>
      <c s="5" r="C26" t="n">
        <v>869</v>
      </c>
    </row>
    <row r="27" spans="1:3">
      <c s="4" r="A27" t="s">
        <v>55</v>
      </c>
      <c s="5" r="C27" t="n">
        <v>103125</v>
      </c>
    </row>
    <row r="28" spans="1:3">
      <c s="4" r="A28" t="s">
        <v>32</v>
      </c>
      <c s="5" r="C28" t="n">
        <v>199910</v>
      </c>
    </row>
    <row r="29" spans="1:3">
      <c s="4" r="A29" t="s">
        <v>33</v>
      </c>
      <c s="5" r="C29" t="n">
        <v>132770</v>
      </c>
    </row>
    <row r="30" spans="1:3">
      <c s="4" r="A30" t="s">
        <v>35</v>
      </c>
      <c s="5" r="C30" t="n">
        <v>38718</v>
      </c>
    </row>
    <row r="31" spans="1:3">
      <c s="4" r="A31" t="s">
        <v>56</v>
      </c>
      <c s="5" r="C31" t="n">
        <v>474523</v>
      </c>
    </row>
    <row r="32" spans="1:3">
      <c s="4" r="A32" t="s">
        <v>57</v>
      </c>
      <c s="5" r="C32" t="n">
        <v>-473654</v>
      </c>
    </row>
    <row r="33" spans="1:3">
      <c s="4" r="A33" t="s">
        <v>58</v>
      </c>
      <c s="5" r="C33" t="n">
        <v>775614</v>
      </c>
    </row>
    <row r="34" spans="1:3">
      <c s="4" r="A34" t="s">
        <v>59</v>
      </c>
      <c s="5" r="C34" t="n">
        <v>630497</v>
      </c>
    </row>
    <row r="35" spans="1:3">
      <c s="4" r="A35" t="s">
        <v>60</v>
      </c>
      <c s="5" r="C35" t="n">
        <v>1406111</v>
      </c>
    </row>
    <row r="36" spans="1:3">
      <c s="4" r="A36" t="s">
        <v>61</v>
      </c>
      <c s="5" r="C36" t="n">
        <v>932457</v>
      </c>
    </row>
    <row r="37" spans="1:3">
      <c s="4" r="A37" t="s">
        <v>62</v>
      </c>
      <c s="5" r="C37" t="n">
        <v>140624</v>
      </c>
    </row>
    <row r="38" spans="1:3">
      <c s="4" r="A38" t="s">
        <v>63</v>
      </c>
      <c s="5" r="C38" t="n">
        <v>-1631679</v>
      </c>
    </row>
    <row r="39" spans="1:3">
      <c s="4" r="A39" t="s">
        <v>64</v>
      </c>
      <c s="5" r="C39" t="n">
        <v>-558598</v>
      </c>
    </row>
    <row r="40" spans="1:3">
      <c s="4" r="A40" t="s">
        <v>69</v>
      </c>
      <c s="5" r="C40" t="n">
        <v>26148521</v>
      </c>
    </row>
    <row r="41" spans="1:3">
      <c s="4" r="A41" t="s">
        <v>66</v>
      </c>
      <c s="8" r="C41" t="n">
        <v>25589923</v>
      </c>
    </row>
    <row r="42" spans="1:3">
      <c s="3" r="A42" t="s">
        <v>51</v>
      </c>
    </row>
    <row r="43" spans="1:3">
      <c s="4" r="A43" t="s">
        <v>67</v>
      </c>
      <c s="4" r="B43" t="s">
        <v>28</v>
      </c>
      <c s="9" r="C43" t="n">
        <v>37.06</v>
      </c>
    </row>
    <row r="44" spans="1:3">
      <c s="4" r="A44" t="s">
        <v>68</v>
      </c>
      <c s="7" r="C44" t="n">
        <v>25179.6446</v>
      </c>
    </row>
    <row r="45" spans="1:3">
      <c s="4" r="A45" t="s">
        <v>52</v>
      </c>
      <c s="9" r="C45" t="n">
        <v>1071.09</v>
      </c>
    </row>
    <row r="46" spans="1:3">
      <c s="4" r="A46" t="s">
        <v>52</v>
      </c>
      <c s="9" r="C46" t="n">
        <v>1171.03</v>
      </c>
    </row>
    <row r="47" spans="1:3">
      <c s="4" r="A47" t="s">
        <v>53</v>
      </c>
      <c s="8" r="C47" t="n">
        <v>843</v>
      </c>
    </row>
    <row r="48" spans="1:3">
      <c s="4" r="A48" t="s">
        <v>54</v>
      </c>
      <c s="5" r="C48" t="n">
        <v>843</v>
      </c>
    </row>
    <row r="49" spans="1:3">
      <c s="4" r="A49" t="s">
        <v>55</v>
      </c>
      <c s="5" r="C49" t="n">
        <v>118769</v>
      </c>
    </row>
    <row r="50" spans="1:3">
      <c s="4" r="A50" t="s">
        <v>32</v>
      </c>
      <c s="5" r="C50" t="n">
        <v>256365</v>
      </c>
    </row>
    <row r="51" spans="1:3">
      <c s="4" r="A51" t="s">
        <v>33</v>
      </c>
      <c s="5" r="C51" t="n">
        <v>254967</v>
      </c>
    </row>
    <row r="52" spans="1:3">
      <c s="4" r="A52" t="s">
        <v>34</v>
      </c>
      <c s="5" r="C52" t="n">
        <v>127483</v>
      </c>
    </row>
    <row r="53" spans="1:3">
      <c s="4" r="A53" t="s">
        <v>35</v>
      </c>
      <c s="5" r="C53" t="n">
        <v>134908</v>
      </c>
    </row>
    <row r="54" spans="1:3">
      <c s="4" r="A54" t="s">
        <v>56</v>
      </c>
      <c s="5" r="C54" t="n">
        <v>892492</v>
      </c>
    </row>
    <row r="55" spans="1:3">
      <c s="4" r="A55" t="s">
        <v>57</v>
      </c>
      <c s="5" r="C55" t="n">
        <v>-891649</v>
      </c>
    </row>
    <row r="56" spans="1:3">
      <c s="4" r="A56" t="s">
        <v>58</v>
      </c>
      <c s="5" r="C56" t="n">
        <v>-602577</v>
      </c>
    </row>
    <row r="57" spans="1:3">
      <c s="4" r="A57" t="s">
        <v>59</v>
      </c>
      <c s="5" r="C57" t="n">
        <v>-391609</v>
      </c>
    </row>
    <row r="58" spans="1:3">
      <c s="4" r="A58" t="s">
        <v>60</v>
      </c>
      <c s="5" r="C58" t="n">
        <v>-994186</v>
      </c>
    </row>
    <row r="59" spans="1:3">
      <c s="4" r="A59" t="s">
        <v>61</v>
      </c>
      <c s="5" r="C59" t="n">
        <v>-1885835</v>
      </c>
    </row>
    <row r="60" spans="1:3">
      <c s="4" r="A60" t="s">
        <v>62</v>
      </c>
      <c s="5" r="C60" t="n">
        <v>644330</v>
      </c>
    </row>
    <row r="61" spans="1:3">
      <c s="4" r="A61" t="s">
        <v>63</v>
      </c>
      <c s="5" r="C61" t="n">
        <v>-1909668</v>
      </c>
    </row>
    <row r="62" spans="1:3">
      <c s="4" r="A62" t="s">
        <v>64</v>
      </c>
      <c s="5" r="C62" t="n">
        <v>-3151173</v>
      </c>
    </row>
    <row r="63" spans="1:3">
      <c s="4" r="A63" t="s">
        <v>70</v>
      </c>
      <c s="5" r="C63" t="n">
        <v>26064640</v>
      </c>
    </row>
    <row r="64" spans="1:3">
      <c s="4" r="A64" t="s">
        <v>71</v>
      </c>
      <c s="8" r="C64" t="n">
        <v>22913467</v>
      </c>
    </row>
    <row r="65" spans="1:3">
      <c s="3" r="A65" t="s">
        <v>51</v>
      </c>
    </row>
    <row r="66" spans="1:3">
      <c s="4" r="A66" t="s">
        <v>67</v>
      </c>
      <c s="4" r="B66" t="s">
        <v>28</v>
      </c>
      <c s="9" r="C66" t="n">
        <v>-86.44</v>
      </c>
    </row>
    <row r="67" spans="1:3">
      <c s="4" r="A67" t="s">
        <v>68</v>
      </c>
      <c s="7" r="C67" t="n">
        <v>22063.8526</v>
      </c>
    </row>
    <row r="68" spans="1:3">
      <c s="4" r="A68" t="s">
        <v>52</v>
      </c>
      <c s="9" r="C68" t="n">
        <v>1172.45</v>
      </c>
    </row>
    <row r="69" spans="1:3">
      <c s="4" r="A69" t="s">
        <v>53</v>
      </c>
      <c s="8" r="C69" t="n">
        <v>376</v>
      </c>
    </row>
    <row r="70" spans="1:3">
      <c s="4" r="A70" t="s">
        <v>54</v>
      </c>
      <c s="5" r="C70" t="n">
        <v>376</v>
      </c>
    </row>
    <row r="71" spans="1:3">
      <c s="4" r="A71" t="s">
        <v>55</v>
      </c>
      <c s="5" r="C71" t="n">
        <v>56091</v>
      </c>
    </row>
    <row r="72" spans="1:3">
      <c s="4" r="A72" t="s">
        <v>32</v>
      </c>
      <c s="5" r="C72" t="n">
        <v>122637</v>
      </c>
    </row>
    <row r="73" spans="1:3">
      <c s="4" r="A73" t="s">
        <v>33</v>
      </c>
      <c s="5" r="C73" t="n">
        <v>121929</v>
      </c>
    </row>
    <row r="74" spans="1:3">
      <c s="4" r="A74" t="s">
        <v>34</v>
      </c>
      <c s="5" r="C74" t="n">
        <v>60964</v>
      </c>
    </row>
    <row r="75" spans="1:3">
      <c s="4" r="A75" t="s">
        <v>35</v>
      </c>
      <c s="5" r="C75" t="n">
        <v>53664</v>
      </c>
    </row>
    <row r="76" spans="1:3">
      <c s="4" r="A76" t="s">
        <v>56</v>
      </c>
      <c s="5" r="C76" t="n">
        <v>415285</v>
      </c>
    </row>
    <row r="77" spans="1:3">
      <c s="4" r="A77" t="s">
        <v>57</v>
      </c>
      <c s="5" r="C77" t="n">
        <v>-414909</v>
      </c>
    </row>
    <row r="78" spans="1:3">
      <c s="4" r="A78" t="s">
        <v>58</v>
      </c>
      <c s="5" r="C78" t="n">
        <v>-1617525</v>
      </c>
    </row>
    <row r="79" spans="1:3">
      <c s="4" r="A79" t="s">
        <v>59</v>
      </c>
      <c s="5" r="C79" t="n">
        <v>114223</v>
      </c>
    </row>
    <row r="80" spans="1:3">
      <c s="4" r="A80" t="s">
        <v>60</v>
      </c>
      <c s="5" r="C80" t="n">
        <v>-1503302</v>
      </c>
    </row>
    <row r="81" spans="1:3">
      <c s="4" r="A81" t="s">
        <v>61</v>
      </c>
      <c s="5" r="C81" t="n">
        <v>-1918211</v>
      </c>
    </row>
    <row r="82" spans="1:3">
      <c s="4" r="A82" t="s">
        <v>62</v>
      </c>
      <c s="5" r="C82" t="n">
        <v>88000</v>
      </c>
    </row>
    <row r="83" spans="1:3">
      <c s="4" r="A83" t="s">
        <v>63</v>
      </c>
      <c s="5" r="C83" t="n">
        <v>-1251377</v>
      </c>
    </row>
    <row r="84" spans="1:3">
      <c s="4" r="A84" t="s">
        <v>64</v>
      </c>
      <c s="5" r="C84" t="n">
        <v>-3081588</v>
      </c>
    </row>
    <row r="85" spans="1:3">
      <c s="4" r="A85" t="s">
        <v>72</v>
      </c>
      <c s="5" r="C85" t="n">
        <v>25995055</v>
      </c>
    </row>
    <row r="86" spans="1:3">
      <c s="4" r="A86" t="s">
        <v>71</v>
      </c>
      <c s="8" r="C86" t="n">
        <v>22913467</v>
      </c>
    </row>
    <row r="87" spans="1:3">
      <c s="3" r="A87" t="s">
        <v>51</v>
      </c>
    </row>
    <row r="88" spans="1:3">
      <c s="4" r="A88" t="s">
        <v>67</v>
      </c>
      <c s="4" r="B88" t="s">
        <v>28</v>
      </c>
      <c s="9" r="C88" t="n">
        <v>-87.86</v>
      </c>
    </row>
    <row r="89" spans="1:3">
      <c s="4" r="A89" t="s">
        <v>68</v>
      </c>
      <c s="7" r="C89" t="n">
        <v>21869.8083</v>
      </c>
    </row>
    <row r="90" spans="1:3">
      <c s="4" r="A90" t="s">
        <v>52</v>
      </c>
      <c s="9" r="C90" t="n">
        <v>1084.59</v>
      </c>
    </row>
    <row r="91" spans="1:3">
      <c r="A91" t="n"/>
    </row>
    <row r="92" spans="1:3">
      <c s="4" r="A92" t="s">
        <v>28</v>
      </c>
      <c s="4" r="B92" t="s">
        <v>73</v>
      </c>
    </row>
  </sheetData>
  <mergeCells count="2">
    <mergeCell ref="A1:B1"/>
    <mergeCell ref="A91:B9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v>
      </c>
      <c s="2" r="B1" t="s">
        <v>2</v>
      </c>
      <c s="2" r="C1" t="s">
        <v>75</v>
      </c>
    </row>
    <row r="2" spans="1:3">
      <c s="3" r="A2" t="s">
        <v>76</v>
      </c>
    </row>
    <row r="3" spans="1:3">
      <c s="4" r="A3" t="s">
        <v>77</v>
      </c>
      <c s="7" r="B3" t="n">
        <v>21126.3356</v>
      </c>
      <c s="7" r="C3" t="n">
        <v>23891.543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78</v>
      </c>
      <c s="2" r="B1" t="s">
        <v>1</v>
      </c>
    </row>
    <row r="2" spans="1:2">
      <c s="2" r="B2" t="s">
        <v>2</v>
      </c>
    </row>
    <row r="3" spans="1:2">
      <c s="3" r="A3" t="s">
        <v>79</v>
      </c>
    </row>
    <row r="4" spans="1:2">
      <c s="4" r="A4" t="s">
        <v>78</v>
      </c>
      <c s="4" r="B4" t="s">
        <v>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81</v>
      </c>
      <c s="2" r="B1" t="s">
        <v>1</v>
      </c>
    </row>
    <row r="2" spans="1:2">
      <c s="2" r="B2" t="s">
        <v>2</v>
      </c>
    </row>
    <row r="3" spans="1:2">
      <c s="3" r="A3" t="s">
        <v>82</v>
      </c>
    </row>
    <row r="4" spans="1:2">
      <c s="4" r="A4" t="s">
        <v>81</v>
      </c>
      <c s="4" r="B4" t="s">
        <v>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84</v>
      </c>
      <c s="2" r="B1" t="s">
        <v>1</v>
      </c>
    </row>
    <row r="2" spans="1:2">
      <c s="2" r="B2" t="s">
        <v>2</v>
      </c>
    </row>
    <row r="3" spans="1:2">
      <c s="3" r="A3" t="s">
        <v>85</v>
      </c>
    </row>
    <row r="4" spans="1:2">
      <c s="4" r="A4" t="s">
        <v>84</v>
      </c>
      <c s="4" r="B4" t="s">
        <v>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87</v>
      </c>
      <c s="2" r="B1" t="s">
        <v>1</v>
      </c>
    </row>
    <row r="2" spans="1:2">
      <c s="2" r="B2" t="s">
        <v>2</v>
      </c>
    </row>
    <row r="3" spans="1:2">
      <c s="3" r="A3" t="s">
        <v>85</v>
      </c>
    </row>
    <row r="4" spans="1:2">
      <c s="4" r="A4" t="s">
        <v>87</v>
      </c>
      <c s="4" r="B4" t="s">
        <v>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Statements of Financial Conditi</vt:lpstr>
      <vt:lpstr>Statements of Financial Condit3</vt:lpstr>
      <vt:lpstr>Statements of Income and Expens</vt:lpstr>
      <vt:lpstr>Statements of Income and Expen5</vt:lpstr>
      <vt:lpstr>Organization</vt:lpstr>
      <vt:lpstr>Basis of Presentation and Summa</vt:lpstr>
      <vt:lpstr>Financial Highlights</vt:lpstr>
      <vt:lpstr>Trading Activities</vt:lpstr>
      <vt:lpstr>Fair Value Measurements</vt:lpstr>
      <vt:lpstr>Financial Instrument Risks</vt:lpstr>
      <vt:lpstr>Subsequent Events</vt:lpstr>
      <vt:lpstr>Basis of Presentation and Sum13</vt:lpstr>
      <vt:lpstr>Financial Highlights (Tables)</vt:lpstr>
      <vt:lpstr>Fair Value Measurements (Tables</vt:lpstr>
      <vt:lpstr>Organization - Additional Infor</vt:lpstr>
      <vt:lpstr>Basis of Presentation and Sum17</vt:lpstr>
      <vt:lpstr>Financial Highlights - Summary </vt:lpstr>
      <vt:lpstr>Financial Highlights - Ratios t</vt:lpstr>
      <vt:lpstr>Trading Activities - Additional</vt:lpstr>
      <vt:lpstr>Fair Value Measurements - Deriv</vt:lpstr>
      <vt:lpstr>Fair Value Measurements - State</vt:lpstr>
      <vt:lpstr>Fair Value Measurements - Sta23</vt:lpstr>
      <vt:lpstr>Fair Value Measurements - Sta24</vt:lpstr>
      <vt:lpstr>Fair Value Measurements - Sta25</vt:lpstr>
      <vt:lpstr>Fair Value Measurements - Summa</vt:lpstr>
      <vt:lpstr>Fair Value Measurements - Ratio</vt:lpstr>
      <vt:lpstr>Fair Value Measurements - Gross</vt:lpstr>
      <vt:lpstr>Fair Value Measurements - Tradi</vt:lpstr>
      <vt:lpstr>Financial Instrument Risk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6:38:45Z</dcterms:created>
  <dcterms:modified xmlns:dcterms="http://purl.org/dc/terms/" xmlns:xsi="http://www.w3.org/2001/XMLSchema-instance" xsi:type="dcterms:W3CDTF">2015-08-12T16:38:45Z</dcterms:modified>
  <dc:title xmlns:dc="http://purl.org/dc/elements/1.1/">Untitled</dc:title>
  <dc:description xmlns:dc="http://purl.org/dc/elements/1.1/"/>
  <dc:subject xmlns:dc="http://purl.org/dc/elements/1.1/"/>
  <cp:keywords/>
  <cp:category/>
</cp:coreProperties>
</file>